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Debt and Finance Lease Obligati"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Fair Value Measurement of Asset" sheetId="16" state="visible" r:id="rId16"/>
    <sheet xmlns:r="http://schemas.openxmlformats.org/officeDocument/2006/relationships" name="Stock-Based Compensation" sheetId="17" state="visible" r:id="rId17"/>
    <sheet xmlns:r="http://schemas.openxmlformats.org/officeDocument/2006/relationships" name="Other, net"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New Accounting Guidance" sheetId="21" state="visible" r:id="rId21"/>
    <sheet xmlns:r="http://schemas.openxmlformats.org/officeDocument/2006/relationships" name="Nature of Operations and Basi_2"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Debt and Finance Lease Obliga_2" sheetId="25" state="visible" r:id="rId25"/>
    <sheet xmlns:r="http://schemas.openxmlformats.org/officeDocument/2006/relationships" name="Retirement Plans (Tables)" sheetId="26" state="visible" r:id="rId26"/>
    <sheet xmlns:r="http://schemas.openxmlformats.org/officeDocument/2006/relationships" name="Stock-Based Compensation (Table" sheetId="27" state="visible" r:id="rId27"/>
    <sheet xmlns:r="http://schemas.openxmlformats.org/officeDocument/2006/relationships" name="Other, net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Nature of Operations and Basi_3" sheetId="31" state="visible" r:id="rId31"/>
    <sheet xmlns:r="http://schemas.openxmlformats.org/officeDocument/2006/relationships" name="Inventories (Detail)"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Debt and Finance Lease Obliga_3" sheetId="35" state="visible" r:id="rId35"/>
    <sheet xmlns:r="http://schemas.openxmlformats.org/officeDocument/2006/relationships" name="Retirement Plans (Detail)" sheetId="36" state="visible" r:id="rId36"/>
    <sheet xmlns:r="http://schemas.openxmlformats.org/officeDocument/2006/relationships" name="Income Taxes (Detail)" sheetId="37" state="visible" r:id="rId37"/>
    <sheet xmlns:r="http://schemas.openxmlformats.org/officeDocument/2006/relationships" name="Stock Based Compensation (Detai" sheetId="38" state="visible" r:id="rId38"/>
    <sheet xmlns:r="http://schemas.openxmlformats.org/officeDocument/2006/relationships" name="Stock-Based Compensation - Rest" sheetId="39" state="visible" r:id="rId39"/>
    <sheet xmlns:r="http://schemas.openxmlformats.org/officeDocument/2006/relationships" name="Stock-Based Compensation - Stoc" sheetId="40" state="visible" r:id="rId40"/>
    <sheet xmlns:r="http://schemas.openxmlformats.org/officeDocument/2006/relationships" name="Stock-Based Compensation - Re_2" sheetId="41" state="visible" r:id="rId41"/>
    <sheet xmlns:r="http://schemas.openxmlformats.org/officeDocument/2006/relationships" name="Stock-Based Compensation - Perf" sheetId="42" state="visible" r:id="rId42"/>
    <sheet xmlns:r="http://schemas.openxmlformats.org/officeDocument/2006/relationships" name="Stock-Based Compensation - Pe_2" sheetId="43" state="visible" r:id="rId43"/>
    <sheet xmlns:r="http://schemas.openxmlformats.org/officeDocument/2006/relationships" name="Stock-Based Compensation - Trea" sheetId="44" state="visible" r:id="rId44"/>
    <sheet xmlns:r="http://schemas.openxmlformats.org/officeDocument/2006/relationships" name="Other, net (Details)" sheetId="45" state="visible" r:id="rId45"/>
    <sheet xmlns:r="http://schemas.openxmlformats.org/officeDocument/2006/relationships" name="Segment Information (Details)" sheetId="46" state="visible" r:id="rId46"/>
    <sheet xmlns:r="http://schemas.openxmlformats.org/officeDocument/2006/relationships" name="Segment Information Segment Rep" sheetId="47" state="visible" r:id="rId47"/>
    <sheet xmlns:r="http://schemas.openxmlformats.org/officeDocument/2006/relationships" name="Segment Information Goodwill by" sheetId="48" state="visible" r:id="rId48"/>
    <sheet xmlns:r="http://schemas.openxmlformats.org/officeDocument/2006/relationships" name="Segment Information Reconcillia" sheetId="49" state="visible" r:id="rId49"/>
    <sheet xmlns:r="http://schemas.openxmlformats.org/officeDocument/2006/relationships" name="Earnings Per Share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33913</t>
        </is>
      </c>
    </row>
    <row r="9">
      <c r="A9" s="4" t="inlineStr">
        <is>
          <t>Entity Registrant Name</t>
        </is>
      </c>
      <c r="B9" s="4" t="inlineStr">
        <is>
          <t>QUANEX BUILDING PRODUCTS CORPORATION</t>
        </is>
      </c>
    </row>
    <row r="10">
      <c r="A10" s="4" t="inlineStr">
        <is>
          <t>Entity Incorporation, State or Country Code</t>
        </is>
      </c>
      <c r="B10" s="4" t="inlineStr">
        <is>
          <t>DE</t>
        </is>
      </c>
    </row>
    <row r="11">
      <c r="A11" s="4" t="inlineStr">
        <is>
          <t>Entity Tax Identification Number</t>
        </is>
      </c>
      <c r="B11" s="4" t="inlineStr">
        <is>
          <t>26-1561397</t>
        </is>
      </c>
    </row>
    <row r="12">
      <c r="A12" s="4" t="inlineStr">
        <is>
          <t>Entity Address, Address Line One</t>
        </is>
      </c>
      <c r="B12" s="4" t="inlineStr">
        <is>
          <t>1800 West Loop South</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713</t>
        </is>
      </c>
    </row>
    <row r="18">
      <c r="A18" s="4" t="inlineStr">
        <is>
          <t>Local Phone Number</t>
        </is>
      </c>
      <c r="B18" s="4" t="inlineStr">
        <is>
          <t>961-4600</t>
        </is>
      </c>
    </row>
    <row r="19">
      <c r="A19" s="4" t="inlineStr">
        <is>
          <t>Title of 12(b) Security</t>
        </is>
      </c>
      <c r="B19" s="4" t="inlineStr">
        <is>
          <t>Common Stock, par value $0.01 per share</t>
        </is>
      </c>
    </row>
    <row r="20">
      <c r="A20" s="4" t="inlineStr">
        <is>
          <t>Trading Symbol</t>
        </is>
      </c>
      <c r="B20" s="4" t="inlineStr">
        <is>
          <t>N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23221</t>
        </is>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Common Stock, Shares Outstanding</t>
        </is>
      </c>
      <c r="C33" s="5" t="n">
        <v>33521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1</t>
        </is>
      </c>
    </row>
    <row r="3">
      <c r="A3" s="3" t="inlineStr">
        <is>
          <t>Inventory Disclosure [Abstract]</t>
        </is>
      </c>
    </row>
    <row r="4">
      <c r="A4" s="4" t="inlineStr">
        <is>
          <t>Inventories</t>
        </is>
      </c>
      <c r="B4" s="4" t="inlineStr">
        <is>
          <t xml:space="preserve">Inventories Inventories consisted of the following at July 31, 2021 and October 31, 2020 (in thousands): July 31, October 31, Raw materials $ 46,810 $ 33,298 Finished goods and work in process 45,728 32,347 Supplies and other 2,459 2,020 Total 94,997 67,665 Less: Inventory reserves 1,504 6,484 Inventories, net $ 93,493 $ 61,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1</t>
        </is>
      </c>
    </row>
    <row r="3">
      <c r="A3" s="3" t="inlineStr">
        <is>
          <t>Goodwill and Intangible Assets Disclosure [Abstract]</t>
        </is>
      </c>
    </row>
    <row r="4">
      <c r="A4" s="4" t="inlineStr">
        <is>
          <t>Goodwill and Intangible Assets</t>
        </is>
      </c>
      <c r="B4" s="4" t="inlineStr">
        <is>
          <t xml:space="preserve">Goodwill and Intangible Assets Goodwill The change in the carrying amount of goodwill for the nine months ended July 31, 2021 was as follows (in thousands): Nine Months Ended July 31, 2021 Beginning balance as of November 1, 2020 $ 146,154 Foreign currency translation adjustment 4,333 Balance as of the end of the period $ 150,487 At our last annual test date, August 31, 2020, we evaluated the recoverability of goodwill at each of our five reporting units with goodwill balances and determined that our goodwill was not impaired. We evaluated for indicators of impairment during the three and nine months ended July 31, 2021 and determined that there were no triggering events. For a summary of the change in the carrying amount of goodwill by segment, see Note 11, “Segment Information.” Identifiable Intangible Assets Amortizable intangible assets consisted of the following as of July 31, 2021 and October 31, 2020 (in thousands): July 31, 2021 October 31, 2020 Gross Carrying Accumulated Gross Carrying Accumulated Customer relationships $ 146,850 $ 78,785 $ 154,004 $ 80,441 Trademarks and trade names 56,635 39,164 55,745 37,314 Patents and other technology 22,546 22,056 22,386 21,312 Total $ 226,031 $ 140,005 $ 232,135 $ 139,067 We had aggregate amortization expense related to intangible assets for the three and nine months ended July 31, 2021 of $3.0 million and $9.7 million, respectively, and $3.4 million and $10.8 million, respectively, for the comparable prior year periods. We retired fully amortized identifiable assets of $9.9 million related to customer relationships during the nine months ended July 31, 2021. Estimated remaining amortization expense, based on current intangible balances, for each of the fiscal years ending October 31, is as follows (in thousands): Estimated 2021 (remaining three months) $ 3,057 2022 12,181 2023 11,422 2024 10,670 2025 9,444 Thereafter 39,252 Total $ 86,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Jul. 31, 2021</t>
        </is>
      </c>
    </row>
    <row r="3">
      <c r="A3" s="3" t="inlineStr">
        <is>
          <t>Debt Disclosure [Abstract]</t>
        </is>
      </c>
    </row>
    <row r="4">
      <c r="A4" s="4" t="inlineStr">
        <is>
          <t>Debt and Finance Lease Obligations</t>
        </is>
      </c>
      <c r="B4" s="4" t="inlineStr">
        <is>
          <t xml:space="preserve">Debt and Finance Lease Obligations Long-term debt consisted of the following at July 31, 2021 and October 31, 2020 (in thousands): July 31, October 31, Revolving Credit Facility $ 58,000 $ 103,000 Finance lease obligations and other 15,951 15,321 Unamortized deferred financing fees (673) (901) Total debt $ 73,278 $ 117,420 Less: Current maturities of long-term debt 839 692 Long-term debt $ 72,439 $ 116,728 Revolving Credit Facility As more fully described in our Annual Report on Form 10-K for the fiscal year ended October 31, 2020, on October 18, 2018, we amended and extended our prior credit facility by entering into a $325.0 million revolving credit facility (the “2018 Credit Facility”), with Wells Fargo Bank, National Association, as Agent, Swingline Lender and Issuing Lender, and Bank of America, N.A. serving as Syndication Agent. The 2018 Credit Facility has a five-year term, maturing on October 18, 2023, and requires interest payments calculated, at our election and depending upon our Consolidated Leverage Ratio, at either a Base Rate plus an applicable margin or the LIBOR Rate plus an applicable margin. As of July 31, 2021, the applicable rate was LIBOR + 1.25%. In addition, we are subject to commitment fees for the unused portion of the 2018 Credit Facility. 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 In the event of default, outstanding borrowings would accrue interest at the Default Rate, as defined, whereby the obligations will bear interest at a per annum rate equal to 2% above the total per annum rate otherwise applicable. The 2018 Credit Facility provides for incremental revolving credit commitments for a minimum principal amount of $10.0 million, up to an aggregate amount of $150.0 million, subject to the lender's discretion to elect or decline the incremental increase. We can also borrow up to the lesser of $15.0 million or the revolving credit commitment, as defined, under a Swingline feature of the Credit Facility. The 2018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to be greater than 3.25 to 1.00. In addition to maintaining these financial covenants, the 2018 Credit Facility also limits our ability to enter into certain business transactions, such as to incur indebtedness or liens, to acquire businesses or dispose of material assets, make restricted payments, pay dividends (limited to $20.0 million per year) and other transactions as further defined in the 2018 Credit Facility. Some of these limitations, however, do not take effect so long as total leverage is less than or equal to 2.75 to 1.00 and available liquidity exceeds $25.0 million. Substantially all of our domestic assets, with the exception of real property, are used as collateral for the Credit Agreement. As of July 31, 2021, we ha d $58.0 million of borrowings outstanding under the 2018 Credit Facility (reduced by unamortized debt issuance costs of $0.7 million), $4.5 million of o utstanding letters of credit and $16.0 million outstanding primarily under finance leases and other debt. We had $262.5 million availa ble for use under the 2018 Credit Facility at July 31, 2021. Outstanding borrowings under the 2018 Credit Facility accrue interes t at 1.34% per annum. Our weighted average borrowing rate for borrowings outstanding during the nine months ended July 31, 2021 and 2020 was 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31, 2021</t>
        </is>
      </c>
    </row>
    <row r="3">
      <c r="A3" s="3" t="inlineStr">
        <is>
          <t>Retirement Benefits [Abstract]</t>
        </is>
      </c>
    </row>
    <row r="4">
      <c r="A4" s="4" t="inlineStr">
        <is>
          <t>Retirement Plans</t>
        </is>
      </c>
      <c r="B4" s="4" t="inlineStr">
        <is>
          <t>Retirement Plans Pension Plan Our non-contributory, single employer defined benefit pension plan covers certain of our employees in the U.S. The net periodic pension cost for this plan for the three and nine months ended July 31, 2021 and 2020 was as follows (in thousands): Three Months Ended Nine Months Ended July 31, July 31, 2021 2020 2021 2020 Service cost $ 212 $ 242 $ 637 $ 1,022 Interest cost 189 280 567 853 Expected return on plan assets (490) (509) (1,470) (1,503) Amortization of net loss 36 (4) 108 200 Net periodic pension (benefit) cost $ (53) $ 9 $ (158) $ 572 On January 1, 2020, we enacted changes to our pension plan whereby the benefits for all participants were frozen and thereafter those participants will receive increased benefits in the Company sponsored defined contribution plan in lieu of participation in a defined benefit plan. As a result of this action, we remeasured the pension assets and obligations for the pension plan, which resulted in a decrease to our projected benefit obligation and a corresponding net actuarial gain that was recorded in accumulated other comprehensive income. During September 2020, we contributed $3.7 million to fund our plan, and we expect to make a contribution to our plan in September 2021 of approximately $0.5 million. Other Plans We also have a supplemental benefit plan covering certain executive officers and key employees and a non-qualified deferred compensation plan covering members of the Board of Directors and certain key employees. As of July 31, 2021 and October 31, 2020, our liability under the supplemental benefit plan was approximat ely $2.8 million and $2.6 million, respectively. As of July 31, 2021 and October 31, 2020, the liability associated with the deferred compensation plan was approximately $3.6 million and $3.3 million, respectively. We record the current portion of liabilities as sociated with these plans under the caption “Accrued Liabilities,” and the long-term portion under the caption “Other Liabilities”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Income Taxes To determine our income tax expense or benefit for interim periods, consistent with accounting standards, we apply the estimated annual effective income tax rate to year-to-date results, adjusted for any applicable discrete items. Our estimated annual effective tax rates from continuing operations for the nine months ended July 31, 2021 and 2020 were 32.5% and 29.7% , respectively. The difference between our effective income tax rate and the U.S. federal statutory rate of 21% principally result from discrete tax items, U.S. state tax, non-U.S. tax rate differential and other permanent differences. The primary discrete items affecting the 2021 effective rate were the $3.1 million measurement of our deferred income tax assets and liabilities related to the increase in the corporate tax rate in the U.K. from 19% to 25%, a charge of $0.6 million related to the vesting or exercise of equity-based compensation awards and a benefit of $0.6 million for the true-up of our accruals and related deferred taxes from prior year filings. The 2020 effective tax rate was primarily impacted by a discrete charge of $0.5 million related to the vesting or exercise of equity-based compensation awards. As of July 31, 2021, our liability for uncertain tax positions (UTP) of $0.5 million relates to certain U.S. state tax items regarding the interpretation of tax laws and regulations, including $0.2 million of interest and penalties. We include all interest and penalties related to uncertain tax benefits within our income tax provision account. Our total unrecognized tax benefits, if recognized, would not materially affect our effective tax rate. We do not believe any of the UTP at July 31, 2021 will be recognized within the next twelve months. We evaluate the likelihood of realization of our deferred tax assets by considering both positive and negative evidence. We maintain a valuation allowance for certain state net operating losses which totaled $1.5 million as of July 31, 2021 and October 31, 2020. Final regulations were published by the Internal Revenue Service regarding Uniform Capitalization (UNICAP) that became effective during fiscal 2020. On March 27, 2020, the Coronavirus Aid, Relief, and Economic Security (CARES) Act was signed into law. In addition, the Consolidated Appropriations Act, 2021 (CAA) was signed into law on December 27, 2020 and the American Rescue Plan Act of 2021 (American Rescue Plan) was signed into law on March 11, 2021. We evaluated the UNICAP regulations and the CARES Act and determined that there were no material impacts on our condensed consolidated financial statements. We are evaluating the CAA and the American Rescue Plan and do not believe there will be a material impa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31, 2021</t>
        </is>
      </c>
    </row>
    <row r="3">
      <c r="A3" s="3" t="inlineStr">
        <is>
          <t>Commitments and Contingencies Disclosure [Abstract]</t>
        </is>
      </c>
    </row>
    <row r="4">
      <c r="A4" s="4" t="inlineStr">
        <is>
          <t>Contingencies</t>
        </is>
      </c>
      <c r="B4" s="4" t="inlineStr">
        <is>
          <t>Contingencie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21.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Jul. 31, 2021</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data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 approximates carrying value at July 31, 2021, and October 31, 2020 (Level 2 measurement). Our performance share awards are marked-to-market on a quarterly basis during a three-year vesting period based on market data (Level 2 measurement). For further information, refer to Note 9, “Stock-Based Compensation - Performance Share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1</t>
        </is>
      </c>
    </row>
    <row r="3">
      <c r="A3" s="3" t="inlineStr">
        <is>
          <t>Share-based Payment Arrangement [Abstract]</t>
        </is>
      </c>
    </row>
    <row r="4">
      <c r="A4" s="4" t="inlineStr">
        <is>
          <t>Stock-Based Compensation</t>
        </is>
      </c>
      <c r="B4" s="4" t="inlineStr">
        <is>
          <t xml:space="preserve">Stock-Based Compensation We have established and maintain an Omnibus Incentive Plan (2020 Plan) that provides for the granting of restricted stock awards, stock options, restricted stock units, performance share awards, performance restricted stock units, and other stock-based and cash-based awards. The 2020 Plan is administered by the Compensation and Management Development Committee of the Board of Directors. The aggregate number of shares of common stock authorized for grant under the 2020 Plan is 3,139,895 as approved by shareholders. Any officer, key employee and/or non-employee director is eligible for awards under the 2020 Plan. We grant restricted stock units to non-employee directors on the first business day of each fiscal year. As approved by the Compensation &amp; Management Development Committee of our Board of Directors annually, we grant a mix of restricted stock awards, restricted stock units, performance shares and/or performance restricted stock units to officers, management and key employees. We also historically granted stock options to certain officers, directors and key employees. Occasionally, we may make additional grants to key employees at other times during the year. Restricted Stock Awards Restricted stock awards are granted to key employees and officers annually, and typically cliff vest over a three-year period with service and continued employment as the only vesting criteria. The recipient of the restricted stock award is entitled to all of the rights of a shareholder, except that the award is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nine months ended July 31, 2021 is presented below: Restricted Stock Awards Weighted Average Non-vested at October 31, 2020 187,500 $ 16.82 Granted 73,300 20.68 Forfeited — — Vested (44,400) 20.70 Non-vested at July 31, 2021 216,400 $ 17.28 The total weighted average grant-date fair value of restricted stock awards that vested during each of the nine months ended July 31, 2021 and 2020 was $0.9 million and $1.1 million, respectively. As of July 31, 2021, total unrecognized compensation cost related to unamortized restricted stock awards was $1.8 million. We expect to recognize this expense over the remaining weighted average vesting period of 1.9 years. Stock Options Historically, stock options have been awarded to key employees, officers and non-employee directors. In December 2017, the Compensation &amp; Management Development Committee of the Board of Directors approved a change to the long-term incentive award program eliminating the grant of stock options and replacing this award with a grant of performance restricted stock units as further described below. As a result, the final stock options were granted during the fiscal year ended October 31, 2017. Stock options typically vested ratably over a three-year period with service and continued employment as the vesting conditions. Our stock options may be exercised up to a maximum of ten years from the date of grant. The fair value of the stock options was determined on the grant date and expensed over the vesting period resulting in an increase in additional paid-in-capital. For employees who were nearing retirement-eligibility, we recognized stock option expense ratably over the shorter of the vesting period or the period from the grant-date to the retirement-eligibility date. We use a Black-Scholes pricing model to estimate the fair value of stock options. A description of the methodology for the valuation assumptions was disclosed in our Annual Report on Form 10-K for the fiscal year ended October 31, 2020. The following table summarizes our stock option activity for the nine months ended July 31, 2021: Stock Options Weighted Average Weighted Average Aggregate Outstanding at October 31, 2020 1,095,329 $ 18.88 Granted — $ — Exercised (865,393) 18.80 Forfeited/Expired (2,500) 18.22 Outstanding at July 31, 2021 227,436 $ 19.20 3.5 $ 1,283 Vested at July 31, 2021 227,436 $ 19.20 3.5 $ 1,283 Exercisable at July 31, 2021 227,436 $ 19.20 3.5 $ 1,283 Intrinsic value is the amount by which the market price of the common stock on the date of exercise exceeds the exercise price of the stock option. The total intrinsic value of stock options exercised during the nine months ended July 31, 2021 and 2020 was $4.2 million and $0.5 million, respectively. The weighted-average grant date fair value of stock options that vested during the nine months ended July 31, 2020 was $0.4 million.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nine months ended July 31, 2021 and 2020, non-employee directors received 28,826 and 25,326 restricted stock units, respectively, at a grant date fair value of $18.79 per share and $19.02 per share, respectively, which vested immediately. As of July 31, 2021, there were 21,774 non-vested restricted stock units, which were awarded in January 2020 to key employees at a weighted average grant date fair value of $17.08. During the nine months ended July 31, 2021 we paid $0.8 million to settle vested restricted stock units. There were no corresponding payments to settle vested restricted stock during the nine months ended July 31, 2020. Performance Share Awards We have awarded annual grants of performance shares to key employees and officers. Beginning with the fiscal year ended October 31, 2019, performance share awards vest with return on net assets (RONA) as the vesting condition and pay out 100% in cash, and are accounted for as liability. The expected cash settlement of the performance share award is recorded as a liability and is being marked to market over the three-year term of the award and can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RONA performance metrics: Grant Date Shares Awarded Grant Date Fair Value Shares Forfeited December 5, 2018 132,400 $ 13.63 40,900 December 5, 2019 55,900 $ 19.40 5,300 December 2, 2020 65,300 $ 20.68 — In December 2020, the December 2017 grant vested, however, no shares were awarded as performance criteria were not met. We recorded compensation exp ense of $0.7 million and $4.0 million, respectively, for the three and nine months ended July 31, 2021 related to the expected payout of our performance share awards that w ere outstanding as of July 31, 2021. We recorded compensation expense of $0.1 million for the three months ended July 31, 2020 and a decrease in compensation expense of $0.3 million for the nine months ended July 31, 2020 related to the expected payout of our performance share awards that were outstanding as of July 31, 2020. Performance share awards are payable in cash based upon the number of performance shares ultimately earned, and are therefore not considered outstanding shares. Performance Restricted Stock Units We award performance restricted stock units to key employees and officers. These awards cliff vest upon a three-year service period with the absolute total shareholder return of our common stock over this three-year term as the vesting criteria. The number of share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s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t Date Fair Value Shares Forfeited December 5, 2018 89,200 $ 13.63 25,500 December 5, 2019 35,000 $ 19.40 — December 2, 2020 38,400 $ 20.68 — During the nine months ended July 31, 2021 , 32,322 performance restricted stock units vested. We recorded compensation expense related to our performance restricted stock units of approximately $0.1 million and $0.5 million, respectively, for the three and nine months ending July 31, 2021 and $0.1 million and $0.4 million, respectively, for the comparable prior year periods. The performance restricted stock units are not considered outstanding shares, do not have voting rights, and are exclud ed from diluted weighted-average shares used to calculate earnings per share until the performance criteria is probable to result in the issuance of contingent shares. As of July 31, 2021, we have de emed 92,104 shares related to the December 2018 grant of performance restricted stock units as probable to vest. Treasury Shares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There were no charges to retained earnings during the nine months ended July 31, 2021. The following table summarizes the treasury stock activity during the nine months ended July 31, 2021: Nine Months Ended July 31, 2021 Beginning Balance as of November 1, 2020 4,491,429 Restricted stock awards granted (73,300) Performance restricted stock units vested (32,322) Stock options exercised (865,393) Treasury stock repurchases 231,308 Balance at July 31, 2021 3,751,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Jul. 31, 2021</t>
        </is>
      </c>
    </row>
    <row r="3">
      <c r="A3" s="3" t="inlineStr">
        <is>
          <t>Other Income and Expenses [Abstract]</t>
        </is>
      </c>
    </row>
    <row r="4">
      <c r="A4" s="4" t="inlineStr">
        <is>
          <t>Other Income</t>
        </is>
      </c>
      <c r="B4" s="4" t="inlineStr">
        <is>
          <t xml:space="preserve">Other, net Other, net on the condensed consolidated statements of income consisted of the following for the three and nine months ended July 31, 2021 and 2020 (in thousands): Three Months Ended Nine Months Ended July 31, July 31, 2021 2020 2021 2020 Foreign currency transaction losses $ (79) $ (458) $ (161) $ (375) Foreign currency derivative losses — — — (15) Pension service benefit 265 232 795 449 Interest income — 5 4 24 Other 2 1 7 33 Other, net $ 188 $ (220) $ 645 $ 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1</t>
        </is>
      </c>
    </row>
    <row r="3">
      <c r="A3" s="3" t="inlineStr">
        <is>
          <t>Segment Reporting [Abstract]</t>
        </is>
      </c>
    </row>
    <row r="4">
      <c r="A4" s="4" t="inlineStr">
        <is>
          <t>Segment Information</t>
        </is>
      </c>
      <c r="B4" s="4" t="inlineStr">
        <is>
          <t xml:space="preserve">Segment Information We present three reportable business segments (1) NA Fenestration, comprising three operating segments primarily focused on the fenestration market in North America including vinyl profiles, insulating glass spacers, screens &amp; other fenestration components; (2) EU Fenestration, comprising our U.K.-based vinyl extrusion business, manufacturing vinyl profiles &amp; conservatories, and the European insulating glass business manufacturing insulating glass spacers; and (3) NA Cabinet Components, comprising our cabinet door and components operations. We maintain an Unallocated Corporate &amp; Other which includes transaction expenses, stock-based compensation, long-term incentive awards based on the performance of our common stock and other factors, certain severance, legal, and other costs not deemed to be allocable to all segments, depreciation of corporate assets, interest expense, other, net, income taxes and inter-segment eliminations, and executive incentive compensation and medical expense fluctuations relative to planned costs as determined during the annual planning process. Other general and administrative costs associated with the corporate office are allocated to the reportable segments, based upon a relative measure of profitability in order to more accurately reflect each reportable business segment's administrative costs. We allocate corporate expenses to businesses acquired mid-year from the date of acquisition. The accounting polic ies of our operating segments are the same as those used to prepare the accompanying condensed consolidated financial statements. Corporate general and administrative expense allocated during the three and nine month period ended July 31, 2021 was $4.9 million and $15.6 million, respectively, and $5.2 million and $15.4 million for the comparable prior year periods. ASC Topic 280-10-50, “Segment Reporting”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three and nine months ended July 31, 2021 and 2020, and total assets as of July 31, 2021 and October 31, 2020 are summarized in the following table (in thousands): NA Fenestration EU Fenestration NA Cabinet Comp. Unallocated Corp. &amp; Other Total Three Months Ended July 31, 2021 Net sales $ 147,818 $ 71,114 $ 61,936 $ (991) $ 279,877 Depreciation and amortization 4,571 2,646 3,390 76 10,683 Operating income (loss) 13,302 11,464 (918) (2,286) 21,562 Capital expenditures 2,651 2,285 1,115 156 6,207 Three Months Ended July 31, 2020 Net sales $ 122,386 $ 38,265 $ 51,925 $ (480) $ 212,096 Depreciation and amortization 5,371 2,307 3,264 118 11,060 Operating income (loss) 12,383 5,365 (193) (992) 16,563 Capital expenditures 1,963 1,787 602 8 4,360 Nine Months Ended July 31, 2021 Net sales $ 422,077 $ 181,862 $ 179,492 $ (3,050) $ 780,381 Depreciation and amortization 14,528 7,771 9,965 279 32,543 Operating income (loss) 40,288 29,901 (1,215) (14,197) 54,777 Capital expenditures 7,472 4,025 4,228 281 16,006 Nine Months Ended July 31, 2020 Net sales $ 341,432 $ 104,230 $ 152,634 $ (2,128) $ 596,168 Depreciation and amortization 18,311 7,045 10,139 356 35,851 Operating income (loss) 21,442 9,140 (3,481) 335 27,436 Capital expenditures 13,199 3,413 3,946 115 20,673 As of July 31, 2021 Total assets $ 264,286 $ 244,381 $ 176,625 $ 33,900 $ 719,192 As of October 31, 2020 Total assets $ 252,703 $ 223,248 $ 174,713 $ 40,921 $ 691,585 The following table summarizes the change in the carrying amount of goodwill by reportable business segment for the nine months ended July 31, 2021 (in thousands): NA Fenestration EU Fenestration NA Cabinet Comp. Unallocated Corp. &amp; Other Total Balance as of October 31, 2020 $ 38,712 $ 68,295 $ 39,147 $ — $ 146,154 Foreign currency translation adjustment — 4,333 — — 4,333 Balance as of July 31, 2021 $ 38,712 $ 72,628 $ 39,147 $ — $ 150,487 For further details of Goodwill, see Note 3, “Goodwill &amp; Intangible Assets”, located herewith. We did not allocate non-operating loss or income tax benefit to the reportable segments. The following table reconciles operating income as reported above to net income for the three and nine months ended July 31, 2021 and 2020 (in thousands): Three Months Ended Nine Months Ended July 31, July 31, 2021 2020 2021 2020 Operating income $ 21,562 $ 16,563 $ 54,777 $ 27,436 Interest expense (597) (1,165) (1,988) (4,310) Other, net 188 (220) 645 116 Income tax expense (7,474) (4,345) (17,352) (6,898) Net income $ 13,679 $ 10,833 $ 36,082 $ 16,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1</t>
        </is>
      </c>
      <c r="C1" s="2" t="inlineStr">
        <is>
          <t>Oct. 31, 2020</t>
        </is>
      </c>
    </row>
    <row r="2">
      <c r="A2" s="3" t="inlineStr">
        <is>
          <t>Current assets:</t>
        </is>
      </c>
    </row>
    <row r="3">
      <c r="A3" s="4" t="inlineStr">
        <is>
          <t>Cash and cash equivalents</t>
        </is>
      </c>
      <c r="B3" s="6" t="n">
        <v>43663</v>
      </c>
      <c r="C3" s="6" t="n">
        <v>51621</v>
      </c>
    </row>
    <row r="4">
      <c r="A4" s="4" t="inlineStr">
        <is>
          <t>Accounts receivable, net of allowance for credit losses of $352 and $161</t>
        </is>
      </c>
      <c r="B4" s="5" t="n">
        <v>98286</v>
      </c>
      <c r="C4" s="5" t="n">
        <v>88287</v>
      </c>
    </row>
    <row r="5">
      <c r="A5" s="4" t="inlineStr">
        <is>
          <t>Inventories, net</t>
        </is>
      </c>
      <c r="B5" s="5" t="n">
        <v>93493</v>
      </c>
      <c r="C5" s="5" t="n">
        <v>61181</v>
      </c>
    </row>
    <row r="6">
      <c r="A6" s="4" t="inlineStr">
        <is>
          <t>Prepaid and other current assets</t>
        </is>
      </c>
      <c r="B6" s="5" t="n">
        <v>9133</v>
      </c>
      <c r="C6" s="5" t="n">
        <v>6217</v>
      </c>
    </row>
    <row r="7">
      <c r="A7" s="4" t="inlineStr">
        <is>
          <t>Total current assets</t>
        </is>
      </c>
      <c r="B7" s="5" t="n">
        <v>244575</v>
      </c>
      <c r="C7" s="5" t="n">
        <v>207306</v>
      </c>
    </row>
    <row r="8">
      <c r="A8" s="4" t="inlineStr">
        <is>
          <t>Property, plant and equipment, net of accumulated depreciation of $333,788 and $340,144</t>
        </is>
      </c>
      <c r="B8" s="5" t="n">
        <v>176032</v>
      </c>
      <c r="C8" s="5" t="n">
        <v>184104</v>
      </c>
    </row>
    <row r="9">
      <c r="A9" s="4" t="inlineStr">
        <is>
          <t>Operating lease right-of-use assets</t>
        </is>
      </c>
      <c r="B9" s="5" t="n">
        <v>54811</v>
      </c>
      <c r="C9" s="5" t="n">
        <v>51824</v>
      </c>
    </row>
    <row r="10">
      <c r="A10" s="4" t="inlineStr">
        <is>
          <t>Goodwill</t>
        </is>
      </c>
      <c r="B10" s="5" t="n">
        <v>150487</v>
      </c>
      <c r="C10" s="5" t="n">
        <v>146154</v>
      </c>
    </row>
    <row r="11">
      <c r="A11" s="4" t="inlineStr">
        <is>
          <t>Intangible assets, net</t>
        </is>
      </c>
      <c r="B11" s="5" t="n">
        <v>86026</v>
      </c>
      <c r="C11" s="5" t="n">
        <v>93068</v>
      </c>
    </row>
    <row r="12">
      <c r="A12" s="4" t="inlineStr">
        <is>
          <t>Other assets</t>
        </is>
      </c>
      <c r="B12" s="5" t="n">
        <v>7261</v>
      </c>
      <c r="C12" s="5" t="n">
        <v>9129</v>
      </c>
    </row>
    <row r="13">
      <c r="A13" s="4" t="inlineStr">
        <is>
          <t>Total assets</t>
        </is>
      </c>
      <c r="B13" s="5" t="n">
        <v>719192</v>
      </c>
      <c r="C13" s="5" t="n">
        <v>691585</v>
      </c>
    </row>
    <row r="14">
      <c r="A14" s="3" t="inlineStr">
        <is>
          <t>Current liabilities:</t>
        </is>
      </c>
    </row>
    <row r="15">
      <c r="A15" s="4" t="inlineStr">
        <is>
          <t>Accounts payable</t>
        </is>
      </c>
      <c r="B15" s="5" t="n">
        <v>79167</v>
      </c>
      <c r="C15" s="5" t="n">
        <v>77335</v>
      </c>
    </row>
    <row r="16">
      <c r="A16" s="4" t="inlineStr">
        <is>
          <t>Accrued liabilities</t>
        </is>
      </c>
      <c r="B16" s="5" t="n">
        <v>52751</v>
      </c>
      <c r="C16" s="5" t="n">
        <v>38289</v>
      </c>
    </row>
    <row r="17">
      <c r="A17" s="4" t="inlineStr">
        <is>
          <t>Income taxes payable</t>
        </is>
      </c>
      <c r="B17" s="5" t="n">
        <v>1327</v>
      </c>
      <c r="C17" s="5" t="n">
        <v>6465</v>
      </c>
    </row>
    <row r="18">
      <c r="A18" s="4" t="inlineStr">
        <is>
          <t>Current maturities of long-term debt</t>
        </is>
      </c>
      <c r="B18" s="5" t="n">
        <v>839</v>
      </c>
      <c r="C18" s="5" t="n">
        <v>692</v>
      </c>
    </row>
    <row r="19">
      <c r="A19" s="4" t="inlineStr">
        <is>
          <t>Current operating lease liabilities</t>
        </is>
      </c>
      <c r="B19" s="5" t="n">
        <v>8270</v>
      </c>
      <c r="C19" s="5" t="n">
        <v>7459</v>
      </c>
    </row>
    <row r="20">
      <c r="A20" s="4" t="inlineStr">
        <is>
          <t>Total current liabilities</t>
        </is>
      </c>
      <c r="B20" s="5" t="n">
        <v>142354</v>
      </c>
      <c r="C20" s="5" t="n">
        <v>130240</v>
      </c>
    </row>
    <row r="21">
      <c r="A21" s="4" t="inlineStr">
        <is>
          <t>Long-term debt</t>
        </is>
      </c>
      <c r="B21" s="5" t="n">
        <v>72439</v>
      </c>
      <c r="C21" s="5" t="n">
        <v>116728</v>
      </c>
    </row>
    <row r="22">
      <c r="A22" s="4" t="inlineStr">
        <is>
          <t>Noncurrent operating lease liabilities</t>
        </is>
      </c>
      <c r="B22" s="5" t="n">
        <v>47371</v>
      </c>
      <c r="C22" s="5" t="n">
        <v>44873</v>
      </c>
    </row>
    <row r="23">
      <c r="A23" s="4" t="inlineStr">
        <is>
          <t>Deferred pension and postretirement benefits</t>
        </is>
      </c>
      <c r="B23" s="5" t="n">
        <v>10765</v>
      </c>
      <c r="C23" s="5" t="n">
        <v>10923</v>
      </c>
    </row>
    <row r="24">
      <c r="A24" s="4" t="inlineStr">
        <is>
          <t>Deferred income taxes</t>
        </is>
      </c>
      <c r="B24" s="5" t="n">
        <v>25252</v>
      </c>
      <c r="C24" s="5" t="n">
        <v>19116</v>
      </c>
    </row>
    <row r="25">
      <c r="A25" s="4" t="inlineStr">
        <is>
          <t>Other liabilities</t>
        </is>
      </c>
      <c r="B25" s="5" t="n">
        <v>15622</v>
      </c>
      <c r="C25" s="5" t="n">
        <v>13946</v>
      </c>
    </row>
    <row r="26">
      <c r="A26" s="4" t="inlineStr">
        <is>
          <t>Total liabilities</t>
        </is>
      </c>
      <c r="B26" s="5" t="n">
        <v>313803</v>
      </c>
      <c r="C26" s="5" t="n">
        <v>33582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no par value, shares authorized 1,000,000; issued and outstanding - none</t>
        </is>
      </c>
      <c r="B29" s="5" t="n">
        <v>0</v>
      </c>
      <c r="C29" s="5" t="n">
        <v>0</v>
      </c>
    </row>
    <row r="30">
      <c r="A30" s="4" t="inlineStr">
        <is>
          <t>Common stock, $0.01 par value, shares authorized 125,000,000; issued 37,273,510 and 37,296,166, respectively; outstanding 33,521,788 and 32,804,737, respectively</t>
        </is>
      </c>
      <c r="B30" s="5" t="n">
        <v>373</v>
      </c>
      <c r="C30" s="5" t="n">
        <v>373</v>
      </c>
    </row>
    <row r="31">
      <c r="A31" s="4" t="inlineStr">
        <is>
          <t>Additional paid-in-capital</t>
        </is>
      </c>
      <c r="B31" s="5" t="n">
        <v>253662</v>
      </c>
      <c r="C31" s="5" t="n">
        <v>253458</v>
      </c>
    </row>
    <row r="32">
      <c r="A32" s="4" t="inlineStr">
        <is>
          <t>Retained earnings</t>
        </is>
      </c>
      <c r="B32" s="5" t="n">
        <v>241582</v>
      </c>
      <c r="C32" s="5" t="n">
        <v>213517</v>
      </c>
    </row>
    <row r="33">
      <c r="A33" s="4" t="inlineStr">
        <is>
          <t>Accumulated other comprehensive loss</t>
        </is>
      </c>
      <c r="B33" s="5" t="n">
        <v>-22968</v>
      </c>
      <c r="C33" s="5" t="n">
        <v>-33024</v>
      </c>
    </row>
    <row r="34">
      <c r="A34" s="4" t="inlineStr">
        <is>
          <t>Less: Treasury stock at cost, 3,751,722 and 4,491,429 shares, respectively</t>
        </is>
      </c>
      <c r="B34" s="5" t="n">
        <v>-67260</v>
      </c>
      <c r="C34" s="5" t="n">
        <v>-78565</v>
      </c>
    </row>
    <row r="35">
      <c r="A35" s="4" t="inlineStr">
        <is>
          <t>Total stockholders’ equity</t>
        </is>
      </c>
      <c r="B35" s="5" t="n">
        <v>405389</v>
      </c>
      <c r="C35" s="5" t="n">
        <v>355759</v>
      </c>
    </row>
    <row r="36">
      <c r="A36" s="4" t="inlineStr">
        <is>
          <t>Total liabilities and stockholders' equity</t>
        </is>
      </c>
      <c r="B36" s="6" t="n">
        <v>719192</v>
      </c>
      <c r="C36" s="6" t="n">
        <v>691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1</t>
        </is>
      </c>
    </row>
    <row r="3">
      <c r="A3" s="3" t="inlineStr">
        <is>
          <t>Earnings Per Share [Abstract]</t>
        </is>
      </c>
    </row>
    <row r="4">
      <c r="A4" s="4" t="inlineStr">
        <is>
          <t>Earnings Per Share</t>
        </is>
      </c>
      <c r="B4" s="4" t="inlineStr">
        <is>
          <t xml:space="preserve">Earnings Per Share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per share for the three and nine months ended July 31, 2021 and 2020 were calculated as follows (in thousands, except per share data): Net Income Weighted Average Shares Per Share Three Months Ended July 31, 2021 Basic earnings per common share $ 13,679 33,359 $ 0.41 Effect of dilutive securities: Stock options — 59 — Restricted stock awards — 140 — Performance restricted stock units — 92 — Diluted earnings per common share $ 13,679 33,650 $ 0.41 Three Months Ended July 31, 2020 Basic earnings per common share $ 10,833 32,610 $ 0.33 Effect of dilutive securities: Stock options — 1 — Restricted stock awards — 86 — Performance shares — 17 — Performance restricted stock units — 25 — Diluted earnings per common share $ 10,833 32,739 $ 0.33 Nine Months Ended July 31, 2021 Basic earnings per common share $ 36,082 33,194 $ 1.09 Effect of dilutive securities: Stock options — 103 — Restricted stock awards — 129 — Performance restricted stock units — 92 — Diluted earnings per common share $ 36,082 33,518 $ 1.08 Nine Months Ended July 31, 2020 Basic earnings per common share $ 16,344 32,716 $ 0.50 Effect of dilutive securities: Stock options — 5 — Restricted stock awards — 82 — Performance shares — 17 — Performance restricted stock units — 25 — Diluted earnings per common share $ 16,344 32,845 $ 0.50 We do not include equity instruments in our calculation of diluted earnings per share if those instruments would be anti-dilutive. Such dilution is dependent on the excess of the market price of our stock over the exercise price and other components of the treasury stock method. The following table shows anti-dilutive instruments for the three and nine months ended July 31, 2021 and 2020 (shares in thousands): Three Months Ended Nine Months Ended July 31, July 31, 2021 2020 2021 2020 Stock options — 1,139 — 1,107 Restricted stock awards — 51 — 51 Total — 1,190 — 1,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9 Months Ended</t>
        </is>
      </c>
    </row>
    <row r="2">
      <c r="B2" s="2" t="inlineStr">
        <is>
          <t>Jul. 31, 2021</t>
        </is>
      </c>
    </row>
    <row r="3">
      <c r="A3" s="3" t="inlineStr">
        <is>
          <t>Accounting Changes and Error Corrections [Abstract]</t>
        </is>
      </c>
    </row>
    <row r="4">
      <c r="A4" s="4" t="inlineStr">
        <is>
          <t>New Accounting Guidance</t>
        </is>
      </c>
      <c r="B4" s="4" t="inlineStr">
        <is>
          <t>New Accounting Guidance Accounting Standards Recently Adopted In June 2016, the Financial Accounting Standards Board issued Accounting Standards Update No. 2016-13, Financial Instruments - Credit Losses (Topic 326) . This ASU sets forth a “current expected credit loss” model, which requires the measurement of all expected credit losses for financial instruments or other assets (e.g., trade receivables), held at the reporting date based on historical experience, current conditions, and reasonable supportable forecasts. We adopted this amendment on November 1, 2020, with no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Jul. 31, 2021</t>
        </is>
      </c>
    </row>
    <row r="3">
      <c r="A3" s="3" t="inlineStr">
        <is>
          <t>Organization, Consolidation and Presentation of Financial Statements [Abstract]</t>
        </is>
      </c>
    </row>
    <row r="4">
      <c r="A4" s="4" t="inlineStr">
        <is>
          <t>Disaggregation of Revenue</t>
        </is>
      </c>
      <c r="B4" s="4" t="inlineStr">
        <is>
          <t xml:space="preserve">Three Months Ended Nine Months Ended July 31, July 31, 2021 2020 2021 2020 (In thousands) North American Fenestration: United States - fenestration $ 129,291 $ 109,455 $ 369,809 $ 302,094 International - fenestration 9,581 6,696 25,756 19,284 United States - non-fenestration 5,853 4,845 17,543 13,779 International - non-fenestration 3,093 1,390 8,969 6,275 $ 147,818 $ 122,386 $ 422,077 $ 341,432 European Fenestration: International - fenestration $ 54,883 $ 31,904 $ 147,072 87,732 International - non-fenestration 16,231 6,361 34,790 16,498 $ 71,114 $ 38,265 $ 181,862 $ 104,230 North American Cabinet Components: United States - fenestration $ 3,240 $ 2,666 $ 9,711 $ 8,461 United States - non-fenestration 57,418 48,849 168,308 142,838 International - non-fenestration 1,278 410 1,473 1,335 $ 61,936 $ 51,925 $ 179,492 $ 152,634 Unallocated Corporate &amp; Other Eliminations $ (991) $ (480) $ (3,050) $ (2,128) $ (991) $ (480) $ (3,050) $ (2,128) Net sales $ 279,877 $ 212,096 $ 780,381 $ 596,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1</t>
        </is>
      </c>
    </row>
    <row r="3">
      <c r="A3" s="3" t="inlineStr">
        <is>
          <t>Inventory Disclosure [Abstract]</t>
        </is>
      </c>
    </row>
    <row r="4">
      <c r="A4" s="4" t="inlineStr">
        <is>
          <t>Inventories</t>
        </is>
      </c>
      <c r="B4" s="4" t="inlineStr">
        <is>
          <t xml:space="preserve">Inventories consisted of the following at July 31, 2021 and October 31, 2020 (in thousands): July 31, October 31, Raw materials $ 46,810 $ 33,298 Finished goods and work in process 45,728 32,347 Supplies and other 2,459 2,020 Total 94,997 67,665 Less: Inventory reserves 1,504 6,484 Inventories, net $ 93,493 $ 61,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Jul. 31, 2021</t>
        </is>
      </c>
    </row>
    <row r="3">
      <c r="A3" s="3" t="inlineStr">
        <is>
          <t>Goodwill and Intangible Assets Disclosure [Abstract]</t>
        </is>
      </c>
    </row>
    <row r="4">
      <c r="A4" s="4" t="inlineStr">
        <is>
          <t>Changes in the Carrying Amount of Goodwill</t>
        </is>
      </c>
      <c r="B4" s="4" t="inlineStr">
        <is>
          <t xml:space="preserve">The change in the carrying amount of goodwill for the nine months ended July 31, 2021 was as follows (in thousands): Nine Months Ended July 31, 2021 Beginning balance as of November 1, 2020 $ 146,154 Foreign currency translation adjustment 4,333 Balance as of the end of the period $ 150,487 The following table summarizes the change in the carrying amount of goodwill by reportable business segment for the nine months ended July 31, 2021 (in thousands): NA Fenestration EU Fenestration NA Cabinet Comp. Unallocated Corp. &amp; Other Total Balance as of October 31, 2020 $ 38,712 $ 68,295 $ 39,147 $ — $ 146,154 Foreign currency translation adjustment — 4,333 — — 4,333 Balance as of July 31, 2021 $ 38,712 $ 72,628 $ 39,147 $ — $ 150,487 </t>
        </is>
      </c>
    </row>
    <row r="5">
      <c r="A5" s="4" t="inlineStr">
        <is>
          <t>Schedule of Acquired Finite-Lived Intangible Assets by Major Class</t>
        </is>
      </c>
      <c r="B5" s="4" t="inlineStr">
        <is>
          <t xml:space="preserve">Identifiable Intangible Assets Amortizable intangible assets consisted of the following as of July 31, 2021 and October 31, 2020 (in thousands): July 31, 2021 October 31, 2020 Gross Carrying Accumulated Gross Carrying Accumulated Customer relationships $ 146,850 $ 78,785 $ 154,004 $ 80,441 Trademarks and trade names 56,635 39,164 55,745 37,314 Patents and other technology 22,546 22,056 22,386 21,312 Total $ 226,031 $ 140,005 $ 232,135 $ 139,067 </t>
        </is>
      </c>
    </row>
    <row r="6">
      <c r="A6" s="4" t="inlineStr">
        <is>
          <t>Estimated Amortization Expense Related to Intangible Assets</t>
        </is>
      </c>
      <c r="B6" s="4" t="inlineStr">
        <is>
          <t xml:space="preserve">Estimated remaining amortization expense, based on current intangible balances, for each of the fiscal years ending October 31, is as follows (in thousands): Estimated 2021 (remaining three months) $ 3,057 2022 12,181 2023 11,422 2024 10,670 2025 9,444 Thereafter 39,252 Total $ 86,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and Finance Lease Obligations (Tables)</t>
        </is>
      </c>
      <c r="B1" s="2" t="inlineStr">
        <is>
          <t>9 Months Ended</t>
        </is>
      </c>
    </row>
    <row r="2">
      <c r="B2" s="2" t="inlineStr">
        <is>
          <t>Jul. 31, 2021</t>
        </is>
      </c>
    </row>
    <row r="3">
      <c r="A3" s="3" t="inlineStr">
        <is>
          <t>Debt Disclosure [Abstract]</t>
        </is>
      </c>
    </row>
    <row r="4">
      <c r="A4" s="4" t="inlineStr">
        <is>
          <t>Debt and Finance Lease Obligations</t>
        </is>
      </c>
      <c r="B4" s="4" t="inlineStr">
        <is>
          <t xml:space="preserve">Long-term debt consisted of the following at July 31, 2021 and October 31, 2020 (in thousands): July 31, October 31, Revolving Credit Facility $ 58,000 $ 103,000 Finance lease obligations and other 15,951 15,321 Unamortized deferred financing fees (673) (901) Total debt $ 73,278 $ 117,420 Less: Current maturities of long-term debt 839 692 Long-term debt $ 72,439 $ 116,728 </t>
        </is>
      </c>
    </row>
    <row r="5">
      <c r="A5" s="4" t="inlineStr">
        <is>
          <t>Schedule of Applicable Margin and Commitment Fees</t>
        </is>
      </c>
      <c r="B5" s="4" t="inlineStr">
        <is>
          <t>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9 Months Ended</t>
        </is>
      </c>
    </row>
    <row r="2">
      <c r="B2" s="2" t="inlineStr">
        <is>
          <t>Jul. 31, 2021</t>
        </is>
      </c>
    </row>
    <row r="3">
      <c r="A3" s="3" t="inlineStr">
        <is>
          <t>Retirement Benefits [Abstract]</t>
        </is>
      </c>
    </row>
    <row r="4">
      <c r="A4" s="4" t="inlineStr">
        <is>
          <t>Net Periodic Pension Cost</t>
        </is>
      </c>
      <c r="B4" s="4" t="inlineStr">
        <is>
          <t xml:space="preserve">The net periodic pension cost for this plan for the three and nine months ended July 31, 2021 and 2020 was as follows (in thousands): Three Months Ended Nine Months Ended July 31, July 31, 2021 2020 2021 2020 Service cost $ 212 $ 242 $ 637 $ 1,022 Interest cost 189 280 567 853 Expected return on plan assets (490) (509) (1,470) (1,503) Amortization of net loss 36 (4) 108 200 Net periodic pension (benefit) cost $ (53) $ 9 $ (158) $ 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Jul. 31, 2021</t>
        </is>
      </c>
    </row>
    <row r="3">
      <c r="A3" s="3" t="inlineStr">
        <is>
          <t>Share-based Payment Arrangement [Abstract]</t>
        </is>
      </c>
    </row>
    <row r="4">
      <c r="A4" s="4" t="inlineStr">
        <is>
          <t>Schedule of Nonvested Restricted Share Activity</t>
        </is>
      </c>
      <c r="B4" s="4" t="inlineStr">
        <is>
          <t xml:space="preserve">A summary of non-vested restricted stock awards activity during the nine months ended July 31, 2021 is presented below: Restricted Stock Awards Weighted Average Non-vested at October 31, 2020 187,500 $ 16.82 Granted 73,300 20.68 Forfeited — — Vested (44,400) 20.70 Non-vested at July 31, 2021 216,400 $ 17.28 </t>
        </is>
      </c>
    </row>
    <row r="5">
      <c r="A5" s="4" t="inlineStr">
        <is>
          <t>Schedule of Stock Option Activity</t>
        </is>
      </c>
      <c r="B5" s="4" t="inlineStr">
        <is>
          <t xml:space="preserve">The following table summarizes our stock option activity for the nine months ended July 31, 2021: Stock Options Weighted Average Weighted Average Aggregate Outstanding at October 31, 2020 1,095,329 $ 18.88 Granted — $ — Exercised (865,393) 18.80 Forfeited/Expired (2,500) 18.22 Outstanding at July 31, 2021 227,436 $ 19.20 3.5 $ 1,283 Vested at July 31, 2021 227,436 $ 19.20 3.5 $ 1,283 Exercisable at July 31, 2021 227,436 $ 19.20 3.5 $ 1,283 </t>
        </is>
      </c>
    </row>
    <row r="6">
      <c r="A6" s="4" t="inlineStr">
        <is>
          <t>Schedule of Performance Share Awards</t>
        </is>
      </c>
      <c r="B6" s="4" t="inlineStr">
        <is>
          <t xml:space="preserve">The following table summarizes our performance share grants and the grant date fair value for the RONA performance metrics: Grant Date Shares Awarded Grant Date Fair Value Shares Forfeited December 5, 2018 132,400 $ 13.63 40,900 December 5, 2019 55,900 $ 19.40 5,300 December 2, 2020 65,300 $ 20.68 — </t>
        </is>
      </c>
    </row>
    <row r="7">
      <c r="A7" s="4" t="inlineStr">
        <is>
          <t>Schedule of Performance Restricted Stock Vesting Conditions</t>
        </is>
      </c>
      <c r="B7" s="4" t="inlineStr">
        <is>
          <t>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t>
        </is>
      </c>
    </row>
    <row r="8">
      <c r="A8" s="4" t="inlineStr">
        <is>
          <t>Performance Restricted Stock Units by Grant</t>
        </is>
      </c>
      <c r="B8" s="4" t="inlineStr">
        <is>
          <t xml:space="preserve">Grant Date Shares Awarded Grant Date Fair Value Shares Forfeited December 5, 2018 89,200 $ 13.63 25,500 December 5, 2019 35,000 $ 19.40 — December 2, 2020 38,400 $ 20.68 — </t>
        </is>
      </c>
    </row>
    <row r="9">
      <c r="A9" s="4" t="inlineStr">
        <is>
          <t>Treasury Stock Activity</t>
        </is>
      </c>
      <c r="B9" s="4" t="inlineStr">
        <is>
          <t xml:space="preserve">The following table summarizes the treasury stock activity during the nine months ended July 31, 2021: Nine Months Ended July 31, 2021 Beginning Balance as of November 1, 2020 4,491,429 Restricted stock awards granted (73,300) Performance restricted stock units vested (32,322) Stock options exercised (865,393) Treasury stock repurchases 231,308 Balance at July 31, 2021 3,751,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et (Tables)</t>
        </is>
      </c>
      <c r="B1" s="2" t="inlineStr">
        <is>
          <t>9 Months Ended</t>
        </is>
      </c>
    </row>
    <row r="2">
      <c r="B2" s="2" t="inlineStr">
        <is>
          <t>Jul. 31, 2021</t>
        </is>
      </c>
    </row>
    <row r="3">
      <c r="A3" s="3" t="inlineStr">
        <is>
          <t>Other Income and Expenses [Abstract]</t>
        </is>
      </c>
    </row>
    <row r="4">
      <c r="A4" s="4" t="inlineStr">
        <is>
          <t>Schedule of Other Non-operating Income (Expense)</t>
        </is>
      </c>
      <c r="B4" s="4" t="inlineStr">
        <is>
          <t xml:space="preserve">Other, net Other, net on the condensed consolidated statements of income consisted of the following for the three and nine months ended July 31, 2021 and 2020 (in thousands): Three Months Ended Nine Months Ended July 31, July 31, 2021 2020 2021 2020 Foreign currency transaction losses $ (79) $ (458) $ (161) $ (375) Foreign currency derivative losses — — — (15) Pension service benefit 265 232 795 449 Interest income — 5 4 24 Other 2 1 7 33 Other, net $ 188 $ (220) $ 645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Jul. 31, 2021</t>
        </is>
      </c>
    </row>
    <row r="3">
      <c r="A3" s="3" t="inlineStr">
        <is>
          <t>Segment Reporting [Abstract]</t>
        </is>
      </c>
    </row>
    <row r="4">
      <c r="A4" s="4" t="inlineStr">
        <is>
          <t>Schedule of Segment Reporting Information, by Segment</t>
        </is>
      </c>
      <c r="B4" s="4" t="inlineStr">
        <is>
          <t xml:space="preserve">Segment information for the three and nine months ended July 31, 2021 and 2020, and total assets as of July 31, 2021 and October 31, 2020 are summarized in the following table (in thousands): NA Fenestration EU Fenestration NA Cabinet Comp. Unallocated Corp. &amp; Other Total Three Months Ended July 31, 2021 Net sales $ 147,818 $ 71,114 $ 61,936 $ (991) $ 279,877 Depreciation and amortization 4,571 2,646 3,390 76 10,683 Operating income (loss) 13,302 11,464 (918) (2,286) 21,562 Capital expenditures 2,651 2,285 1,115 156 6,207 Three Months Ended July 31, 2020 Net sales $ 122,386 $ 38,265 $ 51,925 $ (480) $ 212,096 Depreciation and amortization 5,371 2,307 3,264 118 11,060 Operating income (loss) 12,383 5,365 (193) (992) 16,563 Capital expenditures 1,963 1,787 602 8 4,360 Nine Months Ended July 31, 2021 Net sales $ 422,077 $ 181,862 $ 179,492 $ (3,050) $ 780,381 Depreciation and amortization 14,528 7,771 9,965 279 32,543 Operating income (loss) 40,288 29,901 (1,215) (14,197) 54,777 Capital expenditures 7,472 4,025 4,228 281 16,006 Nine Months Ended July 31, 2020 Net sales $ 341,432 $ 104,230 $ 152,634 $ (2,128) $ 596,168 Depreciation and amortization 18,311 7,045 10,139 356 35,851 Operating income (loss) 21,442 9,140 (3,481) 335 27,436 Capital expenditures 13,199 3,413 3,946 115 20,673 As of July 31, 2021 Total assets $ 264,286 $ 244,381 $ 176,625 $ 33,900 $ 719,192 As of October 31, 2020 Total assets $ 252,703 $ 223,248 $ 174,713 $ 40,921 $ 691,585 </t>
        </is>
      </c>
    </row>
    <row r="5">
      <c r="A5" s="4" t="inlineStr">
        <is>
          <t>Changes in the Carrying Amount of Goodwill</t>
        </is>
      </c>
      <c r="B5" s="4" t="inlineStr">
        <is>
          <t xml:space="preserve">The change in the carrying amount of goodwill for the nine months ended July 31, 2021 was as follows (in thousands): Nine Months Ended July 31, 2021 Beginning balance as of November 1, 2020 $ 146,154 Foreign currency translation adjustment 4,333 Balance as of the end of the period $ 150,487 The following table summarizes the change in the carrying amount of goodwill by reportable business segment for the nine months ended July 31, 2021 (in thousands): NA Fenestration EU Fenestration NA Cabinet Comp. Unallocated Corp. &amp; Other Total Balance as of October 31, 2020 $ 38,712 $ 68,295 $ 39,147 $ — $ 146,154 Foreign currency translation adjustment — 4,333 — — 4,333 Balance as of July 31, 2021 $ 38,712 $ 72,628 $ 39,147 $ — $ 150,487 </t>
        </is>
      </c>
    </row>
    <row r="6">
      <c r="A6" s="4" t="inlineStr">
        <is>
          <t>Reconciliation of Operating Profit (Loss) from Segments to Consolidated</t>
        </is>
      </c>
      <c r="B6" s="4" t="inlineStr">
        <is>
          <t xml:space="preserve">We did not allocate non-operating loss or income tax benefit to the reportable segments. The following table reconciles operating income as reported above to net income for the three and nine months ended July 31, 2021 and 2020 (in thousands): Three Months Ended Nine Months Ended July 31, July 31, 2021 2020 2021 2020 Operating income $ 21,562 $ 16,563 $ 54,777 $ 27,436 Interest expense (597) (1,165) (1,988) (4,310) Other, net 188 (220) 645 116 Income tax expense (7,474) (4,345) (17,352) (6,898) Net income $ 13,679 $ 10,833 $ 36,082 $ 16,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1</t>
        </is>
      </c>
      <c r="C1" s="2" t="inlineStr">
        <is>
          <t>Oct. 31, 2020</t>
        </is>
      </c>
    </row>
    <row r="2">
      <c r="A2" s="3" t="inlineStr">
        <is>
          <t>Statement of Financial Position [Abstract]</t>
        </is>
      </c>
    </row>
    <row r="3">
      <c r="A3" s="4" t="inlineStr">
        <is>
          <t>Allowance for doubtful accounts</t>
        </is>
      </c>
      <c r="B3" s="6" t="n">
        <v>352</v>
      </c>
      <c r="C3" s="6" t="n">
        <v>161</v>
      </c>
    </row>
    <row r="4">
      <c r="A4" s="4" t="inlineStr">
        <is>
          <t>Accumulated depreciation of property, plant and equipment</t>
        </is>
      </c>
      <c r="B4" s="6" t="n">
        <v>333788</v>
      </c>
      <c r="C4" s="6" t="n">
        <v>340144</v>
      </c>
    </row>
    <row r="5">
      <c r="A5" s="4" t="inlineStr">
        <is>
          <t>Preferred stock, no par value</t>
        </is>
      </c>
      <c r="B5" s="6" t="n">
        <v>0</v>
      </c>
      <c r="C5" s="6" t="n">
        <v>0</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usd per share)</t>
        </is>
      </c>
      <c r="B9" s="7" t="n">
        <v>0.01</v>
      </c>
      <c r="C9" s="7" t="n">
        <v>0.01</v>
      </c>
    </row>
    <row r="10">
      <c r="A10" s="4" t="inlineStr">
        <is>
          <t>Common stock, shares authorized</t>
        </is>
      </c>
      <c r="B10" s="5" t="n">
        <v>125000000</v>
      </c>
      <c r="C10" s="5" t="n">
        <v>125000000</v>
      </c>
    </row>
    <row r="11">
      <c r="A11" s="4" t="inlineStr">
        <is>
          <t>Common stock, shares issued</t>
        </is>
      </c>
      <c r="B11" s="5" t="n">
        <v>37273510</v>
      </c>
      <c r="C11" s="5" t="n">
        <v>37296166</v>
      </c>
    </row>
    <row r="12">
      <c r="A12" s="4" t="inlineStr">
        <is>
          <t>Common stock, shares outstanding</t>
        </is>
      </c>
      <c r="B12" s="5" t="n">
        <v>33521788</v>
      </c>
      <c r="C12" s="5" t="n">
        <v>32804737</v>
      </c>
    </row>
    <row r="13">
      <c r="A13" s="4" t="inlineStr">
        <is>
          <t>Treasury stock, shares</t>
        </is>
      </c>
      <c r="B13" s="5" t="n">
        <v>3751722</v>
      </c>
      <c r="C13" s="5" t="n">
        <v>4491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31, 2021</t>
        </is>
      </c>
    </row>
    <row r="3">
      <c r="A3" s="3" t="inlineStr">
        <is>
          <t>Earnings Per Share [Abstract]</t>
        </is>
      </c>
    </row>
    <row r="4">
      <c r="A4" s="4" t="inlineStr">
        <is>
          <t>Schedule of Earnings Per Share, Basic and Diluted</t>
        </is>
      </c>
      <c r="B4" s="4" t="inlineStr">
        <is>
          <t xml:space="preserve">Basic and diluted earnings per share for the three and nine months ended July 31, 2021 and 2020 were calculated as follows (in thousands, except per share data): Net Income Weighted Average Shares Per Share Three Months Ended July 31, 2021 Basic earnings per common share $ 13,679 33,359 $ 0.41 Effect of dilutive securities: Stock options — 59 — Restricted stock awards — 140 — Performance restricted stock units — 92 — Diluted earnings per common share $ 13,679 33,650 $ 0.41 Three Months Ended July 31, 2020 Basic earnings per common share $ 10,833 32,610 $ 0.33 Effect of dilutive securities: Stock options — 1 — Restricted stock awards — 86 — Performance shares — 17 — Performance restricted stock units — 25 — Diluted earnings per common share $ 10,833 32,739 $ 0.33 Nine Months Ended July 31, 2021 Basic earnings per common share $ 36,082 33,194 $ 1.09 Effect of dilutive securities: Stock options — 103 — Restricted stock awards — 129 — Performance restricted stock units — 92 — Diluted earnings per common share $ 36,082 33,518 $ 1.08 Nine Months Ended July 31, 2020 Basic earnings per common share $ 16,344 32,716 $ 0.50 Effect of dilutive securities: Stock options — 5 — Restricted stock awards — 82 — Performance shares — 17 — Performance restricted stock units — 25 — Diluted earnings per common share $ 16,344 32,845 $ 0.50 </t>
        </is>
      </c>
    </row>
    <row r="5">
      <c r="A5" s="4" t="inlineStr">
        <is>
          <t>Schedule of Antidilutive Securities Excluded from Computation of Earnings Per Share</t>
        </is>
      </c>
      <c r="B5" s="4" t="inlineStr">
        <is>
          <t xml:space="preserve">We do not include equity instruments in our calculation of diluted earnings per share if those instruments would be anti-dilutive. Such dilution is dependent on the excess of the market price of our stock over the exercise price and other components of the treasury stock method. The following table shows anti-dilutive instruments for the three and nine months ended July 31, 2021 and 2020 (shares in thousands): Three Months Ended Nine Months Ended July 31, July 31, 2021 2020 2021 2020 Stock options — 1,139 — 1,107 Restricted stock awards — 51 — 51 Total — 1,190 — 1,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Summary of Product Sales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Product Information [Line Items]</t>
        </is>
      </c>
    </row>
    <row r="4">
      <c r="A4" s="4" t="inlineStr">
        <is>
          <t>Total sales</t>
        </is>
      </c>
      <c r="B4" s="6" t="n">
        <v>279877</v>
      </c>
      <c r="C4" s="6" t="n">
        <v>212096</v>
      </c>
      <c r="D4" s="6" t="n">
        <v>780381</v>
      </c>
      <c r="E4" s="6" t="n">
        <v>596168</v>
      </c>
    </row>
    <row r="5">
      <c r="A5" s="4" t="inlineStr">
        <is>
          <t>Operating Segments | NA Fenestration</t>
        </is>
      </c>
    </row>
    <row r="6">
      <c r="A6" s="3" t="inlineStr">
        <is>
          <t>Product Information [Line Items]</t>
        </is>
      </c>
    </row>
    <row r="7">
      <c r="A7" s="4" t="inlineStr">
        <is>
          <t>Total sales</t>
        </is>
      </c>
      <c r="B7" s="5" t="n">
        <v>147818</v>
      </c>
      <c r="C7" s="5" t="n">
        <v>122386</v>
      </c>
      <c r="D7" s="5" t="n">
        <v>422077</v>
      </c>
      <c r="E7" s="5" t="n">
        <v>341432</v>
      </c>
    </row>
    <row r="8">
      <c r="A8" s="4" t="inlineStr">
        <is>
          <t>Operating Segments | NA Fenestration | United States | Fenestration [Member]</t>
        </is>
      </c>
    </row>
    <row r="9">
      <c r="A9" s="3" t="inlineStr">
        <is>
          <t>Product Information [Line Items]</t>
        </is>
      </c>
    </row>
    <row r="10">
      <c r="A10" s="4" t="inlineStr">
        <is>
          <t>Total sales</t>
        </is>
      </c>
      <c r="B10" s="5" t="n">
        <v>129291</v>
      </c>
      <c r="C10" s="5" t="n">
        <v>109455</v>
      </c>
      <c r="D10" s="5" t="n">
        <v>369809</v>
      </c>
      <c r="E10" s="5" t="n">
        <v>302094</v>
      </c>
    </row>
    <row r="11">
      <c r="A11" s="4" t="inlineStr">
        <is>
          <t>Operating Segments | NA Fenestration | United States | Non-fenestration [Member]</t>
        </is>
      </c>
    </row>
    <row r="12">
      <c r="A12" s="3" t="inlineStr">
        <is>
          <t>Product Information [Line Items]</t>
        </is>
      </c>
    </row>
    <row r="13">
      <c r="A13" s="4" t="inlineStr">
        <is>
          <t>Total sales</t>
        </is>
      </c>
      <c r="B13" s="5" t="n">
        <v>5853</v>
      </c>
      <c r="C13" s="5" t="n">
        <v>4845</v>
      </c>
      <c r="D13" s="5" t="n">
        <v>17543</v>
      </c>
      <c r="E13" s="5" t="n">
        <v>13779</v>
      </c>
    </row>
    <row r="14">
      <c r="A14" s="4" t="inlineStr">
        <is>
          <t>Operating Segments | NA Fenestration | International | Fenestration [Member]</t>
        </is>
      </c>
    </row>
    <row r="15">
      <c r="A15" s="3" t="inlineStr">
        <is>
          <t>Product Information [Line Items]</t>
        </is>
      </c>
    </row>
    <row r="16">
      <c r="A16" s="4" t="inlineStr">
        <is>
          <t>Total sales</t>
        </is>
      </c>
      <c r="B16" s="5" t="n">
        <v>9581</v>
      </c>
      <c r="C16" s="5" t="n">
        <v>6696</v>
      </c>
      <c r="D16" s="5" t="n">
        <v>25756</v>
      </c>
      <c r="E16" s="5" t="n">
        <v>19284</v>
      </c>
    </row>
    <row r="17">
      <c r="A17" s="4" t="inlineStr">
        <is>
          <t>Operating Segments | NA Fenestration | International | Non-fenestration [Member]</t>
        </is>
      </c>
    </row>
    <row r="18">
      <c r="A18" s="3" t="inlineStr">
        <is>
          <t>Product Information [Line Items]</t>
        </is>
      </c>
    </row>
    <row r="19">
      <c r="A19" s="4" t="inlineStr">
        <is>
          <t>Total sales</t>
        </is>
      </c>
      <c r="B19" s="5" t="n">
        <v>3093</v>
      </c>
      <c r="C19" s="5" t="n">
        <v>1390</v>
      </c>
      <c r="D19" s="5" t="n">
        <v>8969</v>
      </c>
      <c r="E19" s="5" t="n">
        <v>6275</v>
      </c>
    </row>
    <row r="20">
      <c r="A20" s="4" t="inlineStr">
        <is>
          <t>Operating Segments | EU Fenestration</t>
        </is>
      </c>
    </row>
    <row r="21">
      <c r="A21" s="3" t="inlineStr">
        <is>
          <t>Product Information [Line Items]</t>
        </is>
      </c>
    </row>
    <row r="22">
      <c r="A22" s="4" t="inlineStr">
        <is>
          <t>Total sales</t>
        </is>
      </c>
      <c r="B22" s="5" t="n">
        <v>71114</v>
      </c>
      <c r="C22" s="5" t="n">
        <v>38265</v>
      </c>
      <c r="D22" s="5" t="n">
        <v>181862</v>
      </c>
      <c r="E22" s="5" t="n">
        <v>104230</v>
      </c>
    </row>
    <row r="23">
      <c r="A23" s="4" t="inlineStr">
        <is>
          <t>Operating Segments | EU Fenestration | International | Fenestration [Member]</t>
        </is>
      </c>
    </row>
    <row r="24">
      <c r="A24" s="3" t="inlineStr">
        <is>
          <t>Product Information [Line Items]</t>
        </is>
      </c>
    </row>
    <row r="25">
      <c r="A25" s="4" t="inlineStr">
        <is>
          <t>Total sales</t>
        </is>
      </c>
      <c r="B25" s="5" t="n">
        <v>54883</v>
      </c>
      <c r="C25" s="5" t="n">
        <v>31904</v>
      </c>
      <c r="D25" s="5" t="n">
        <v>147072</v>
      </c>
      <c r="E25" s="5" t="n">
        <v>87732</v>
      </c>
    </row>
    <row r="26">
      <c r="A26" s="4" t="inlineStr">
        <is>
          <t>Operating Segments | EU Fenestration | International | Non-fenestration [Member]</t>
        </is>
      </c>
    </row>
    <row r="27">
      <c r="A27" s="3" t="inlineStr">
        <is>
          <t>Product Information [Line Items]</t>
        </is>
      </c>
    </row>
    <row r="28">
      <c r="A28" s="4" t="inlineStr">
        <is>
          <t>Total sales</t>
        </is>
      </c>
      <c r="B28" s="5" t="n">
        <v>16231</v>
      </c>
      <c r="C28" s="5" t="n">
        <v>6361</v>
      </c>
      <c r="D28" s="5" t="n">
        <v>34790</v>
      </c>
      <c r="E28" s="5" t="n">
        <v>16498</v>
      </c>
    </row>
    <row r="29">
      <c r="A29" s="4" t="inlineStr">
        <is>
          <t>Operating Segments | NA Cabinet Components</t>
        </is>
      </c>
    </row>
    <row r="30">
      <c r="A30" s="3" t="inlineStr">
        <is>
          <t>Product Information [Line Items]</t>
        </is>
      </c>
    </row>
    <row r="31">
      <c r="A31" s="4" t="inlineStr">
        <is>
          <t>Total sales</t>
        </is>
      </c>
      <c r="B31" s="5" t="n">
        <v>61936</v>
      </c>
      <c r="C31" s="5" t="n">
        <v>51925</v>
      </c>
      <c r="D31" s="5" t="n">
        <v>179492</v>
      </c>
      <c r="E31" s="5" t="n">
        <v>152634</v>
      </c>
    </row>
    <row r="32">
      <c r="A32" s="4" t="inlineStr">
        <is>
          <t>Operating Segments | NA Cabinet Components | United States | Fenestration [Member]</t>
        </is>
      </c>
    </row>
    <row r="33">
      <c r="A33" s="3" t="inlineStr">
        <is>
          <t>Product Information [Line Items]</t>
        </is>
      </c>
    </row>
    <row r="34">
      <c r="A34" s="4" t="inlineStr">
        <is>
          <t>Total sales</t>
        </is>
      </c>
      <c r="B34" s="5" t="n">
        <v>3240</v>
      </c>
      <c r="C34" s="5" t="n">
        <v>2666</v>
      </c>
      <c r="D34" s="5" t="n">
        <v>9711</v>
      </c>
      <c r="E34" s="5" t="n">
        <v>8461</v>
      </c>
    </row>
    <row r="35">
      <c r="A35" s="4" t="inlineStr">
        <is>
          <t>Operating Segments | NA Cabinet Components | United States | Non-fenestration [Member]</t>
        </is>
      </c>
    </row>
    <row r="36">
      <c r="A36" s="3" t="inlineStr">
        <is>
          <t>Product Information [Line Items]</t>
        </is>
      </c>
    </row>
    <row r="37">
      <c r="A37" s="4" t="inlineStr">
        <is>
          <t>Total sales</t>
        </is>
      </c>
      <c r="B37" s="5" t="n">
        <v>57418</v>
      </c>
      <c r="C37" s="5" t="n">
        <v>48849</v>
      </c>
      <c r="D37" s="5" t="n">
        <v>168308</v>
      </c>
      <c r="E37" s="5" t="n">
        <v>142838</v>
      </c>
    </row>
    <row r="38">
      <c r="A38" s="4" t="inlineStr">
        <is>
          <t>Operating Segments | NA Cabinet Components | International | Non-fenestration [Member]</t>
        </is>
      </c>
    </row>
    <row r="39">
      <c r="A39" s="3" t="inlineStr">
        <is>
          <t>Product Information [Line Items]</t>
        </is>
      </c>
    </row>
    <row r="40">
      <c r="A40" s="4" t="inlineStr">
        <is>
          <t>Total sales</t>
        </is>
      </c>
      <c r="B40" s="5" t="n">
        <v>1278</v>
      </c>
      <c r="C40" s="5" t="n">
        <v>410</v>
      </c>
      <c r="D40" s="5" t="n">
        <v>1473</v>
      </c>
      <c r="E40" s="5" t="n">
        <v>1335</v>
      </c>
    </row>
    <row r="41">
      <c r="A41" s="4" t="inlineStr">
        <is>
          <t>Corporate Non-Segment</t>
        </is>
      </c>
    </row>
    <row r="42">
      <c r="A42" s="3" t="inlineStr">
        <is>
          <t>Product Information [Line Items]</t>
        </is>
      </c>
    </row>
    <row r="43">
      <c r="A43" s="4" t="inlineStr">
        <is>
          <t>Total sales</t>
        </is>
      </c>
      <c r="B43" s="6" t="n">
        <v>-991</v>
      </c>
      <c r="C43" s="6" t="n">
        <v>-480</v>
      </c>
      <c r="D43" s="6" t="n">
        <v>-3050</v>
      </c>
      <c r="E43" s="6" t="n">
        <v>-21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 - USD ($) $ in Thousands</t>
        </is>
      </c>
      <c r="B1" s="2" t="inlineStr">
        <is>
          <t>Jul. 31, 2021</t>
        </is>
      </c>
      <c r="C1" s="2" t="inlineStr">
        <is>
          <t>Oct. 31, 2020</t>
        </is>
      </c>
    </row>
    <row r="2">
      <c r="A2" s="3" t="inlineStr">
        <is>
          <t>Inventory, Raw Materials and Supplies, Net of Reserves [Abstract]</t>
        </is>
      </c>
    </row>
    <row r="3">
      <c r="A3" s="4" t="inlineStr">
        <is>
          <t>Raw materials</t>
        </is>
      </c>
      <c r="B3" s="6" t="n">
        <v>46810</v>
      </c>
      <c r="C3" s="6" t="n">
        <v>33298</v>
      </c>
    </row>
    <row r="4">
      <c r="A4" s="4" t="inlineStr">
        <is>
          <t>Finished goods and work in process</t>
        </is>
      </c>
      <c r="B4" s="5" t="n">
        <v>45728</v>
      </c>
      <c r="C4" s="5" t="n">
        <v>32347</v>
      </c>
    </row>
    <row r="5">
      <c r="A5" s="4" t="inlineStr">
        <is>
          <t>Supplies and other</t>
        </is>
      </c>
      <c r="B5" s="5" t="n">
        <v>2459</v>
      </c>
      <c r="C5" s="5" t="n">
        <v>2020</v>
      </c>
    </row>
    <row r="6">
      <c r="A6" s="4" t="inlineStr">
        <is>
          <t>Total</t>
        </is>
      </c>
      <c r="B6" s="5" t="n">
        <v>94997</v>
      </c>
      <c r="C6" s="5" t="n">
        <v>67665</v>
      </c>
    </row>
    <row r="7">
      <c r="A7" s="4" t="inlineStr">
        <is>
          <t>Less: Inventory reserves</t>
        </is>
      </c>
      <c r="B7" s="5" t="n">
        <v>1504</v>
      </c>
      <c r="C7" s="5" t="n">
        <v>6484</v>
      </c>
    </row>
    <row r="8">
      <c r="A8" s="4" t="inlineStr">
        <is>
          <t>Inventories, net</t>
        </is>
      </c>
      <c r="B8" s="6" t="n">
        <v>93493</v>
      </c>
      <c r="C8" s="6" t="n">
        <v>611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5" customWidth="1" min="2" max="2"/>
    <col width="21" customWidth="1" min="3" max="3"/>
  </cols>
  <sheetData>
    <row r="1">
      <c r="A1" s="1" t="inlineStr">
        <is>
          <t>Goodwill and Intangible Assets - Goodwill (Details)</t>
        </is>
      </c>
      <c r="B1" s="2" t="inlineStr">
        <is>
          <t>Aug. 31, 2020USD ($)reporting_unit</t>
        </is>
      </c>
      <c r="C1" s="2" t="inlineStr">
        <is>
          <t>Jul. 31, 2021USD ($)</t>
        </is>
      </c>
    </row>
    <row r="2">
      <c r="A2" s="3" t="inlineStr">
        <is>
          <t>Goodwill and Intangible Assets Disclosure [Abstract]</t>
        </is>
      </c>
    </row>
    <row r="3">
      <c r="A3" s="4" t="inlineStr">
        <is>
          <t>Number of reporting units | reporting_unit</t>
        </is>
      </c>
      <c r="B3" s="5" t="n">
        <v>5</v>
      </c>
    </row>
    <row r="4">
      <c r="A4" s="4" t="inlineStr">
        <is>
          <t>Goodwill, impairment loss</t>
        </is>
      </c>
      <c r="B4" s="6" t="n">
        <v>0</v>
      </c>
    </row>
    <row r="5">
      <c r="A5" s="3" t="inlineStr">
        <is>
          <t>Goodwill [Roll Forward]</t>
        </is>
      </c>
    </row>
    <row r="6">
      <c r="A6" s="4" t="inlineStr">
        <is>
          <t>Beginning balance</t>
        </is>
      </c>
      <c r="C6" s="6" t="n">
        <v>146154000</v>
      </c>
    </row>
    <row r="7">
      <c r="A7" s="4" t="inlineStr">
        <is>
          <t>Foreign currency translation adjustment</t>
        </is>
      </c>
      <c r="C7" s="5" t="n">
        <v>4333000</v>
      </c>
    </row>
    <row r="8">
      <c r="A8" s="4" t="inlineStr">
        <is>
          <t>Balance as of the end of the period</t>
        </is>
      </c>
      <c r="C8" s="6" t="n">
        <v>15048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dentifiable Intangible Assets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Finite-Lived Intangible Assets [Line Items]</t>
        </is>
      </c>
    </row>
    <row r="4">
      <c r="A4" s="4" t="inlineStr">
        <is>
          <t>Gross carrying amount</t>
        </is>
      </c>
      <c r="B4" s="6" t="n">
        <v>226031</v>
      </c>
      <c r="D4" s="6" t="n">
        <v>226031</v>
      </c>
      <c r="F4" s="6" t="n">
        <v>232135</v>
      </c>
    </row>
    <row r="5">
      <c r="A5" s="4" t="inlineStr">
        <is>
          <t>Accumulated amortization</t>
        </is>
      </c>
      <c r="B5" s="5" t="n">
        <v>140005</v>
      </c>
      <c r="D5" s="5" t="n">
        <v>140005</v>
      </c>
      <c r="F5" s="5" t="n">
        <v>139067</v>
      </c>
    </row>
    <row r="6">
      <c r="A6" s="4" t="inlineStr">
        <is>
          <t>Intangible assets amortization expense</t>
        </is>
      </c>
      <c r="B6" s="5" t="n">
        <v>3000</v>
      </c>
      <c r="C6" s="6" t="n">
        <v>3400</v>
      </c>
      <c r="D6" s="5" t="n">
        <v>9700</v>
      </c>
      <c r="E6" s="6" t="n">
        <v>10800</v>
      </c>
    </row>
    <row r="7">
      <c r="A7" s="3" t="inlineStr">
        <is>
          <t>Estimated Amortization Expense</t>
        </is>
      </c>
    </row>
    <row r="8">
      <c r="A8" s="4" t="inlineStr">
        <is>
          <t>2021 (remaining three months)</t>
        </is>
      </c>
      <c r="B8" s="5" t="n">
        <v>3057</v>
      </c>
      <c r="D8" s="5" t="n">
        <v>3057</v>
      </c>
    </row>
    <row r="9">
      <c r="A9" s="4" t="inlineStr">
        <is>
          <t>2022</t>
        </is>
      </c>
      <c r="B9" s="5" t="n">
        <v>12181</v>
      </c>
      <c r="D9" s="5" t="n">
        <v>12181</v>
      </c>
    </row>
    <row r="10">
      <c r="A10" s="4" t="inlineStr">
        <is>
          <t>2023</t>
        </is>
      </c>
      <c r="B10" s="5" t="n">
        <v>11422</v>
      </c>
      <c r="D10" s="5" t="n">
        <v>11422</v>
      </c>
    </row>
    <row r="11">
      <c r="A11" s="4" t="inlineStr">
        <is>
          <t>2024</t>
        </is>
      </c>
      <c r="B11" s="5" t="n">
        <v>10670</v>
      </c>
      <c r="D11" s="5" t="n">
        <v>10670</v>
      </c>
    </row>
    <row r="12">
      <c r="A12" s="4" t="inlineStr">
        <is>
          <t>2025</t>
        </is>
      </c>
      <c r="B12" s="5" t="n">
        <v>9444</v>
      </c>
      <c r="D12" s="5" t="n">
        <v>9444</v>
      </c>
    </row>
    <row r="13">
      <c r="A13" s="4" t="inlineStr">
        <is>
          <t>Thereafter</t>
        </is>
      </c>
      <c r="B13" s="5" t="n">
        <v>39252</v>
      </c>
      <c r="D13" s="5" t="n">
        <v>39252</v>
      </c>
    </row>
    <row r="14">
      <c r="A14" s="4" t="inlineStr">
        <is>
          <t>Total</t>
        </is>
      </c>
      <c r="B14" s="5" t="n">
        <v>86026</v>
      </c>
      <c r="D14" s="5" t="n">
        <v>86026</v>
      </c>
      <c r="F14" s="5" t="n">
        <v>93068</v>
      </c>
    </row>
    <row r="15">
      <c r="A15" s="4" t="inlineStr">
        <is>
          <t>Customer relationships</t>
        </is>
      </c>
    </row>
    <row r="16">
      <c r="A16" s="3" t="inlineStr">
        <is>
          <t>Finite-Lived Intangible Assets [Line Items]</t>
        </is>
      </c>
    </row>
    <row r="17">
      <c r="A17" s="4" t="inlineStr">
        <is>
          <t>Gross carrying amount</t>
        </is>
      </c>
      <c r="B17" s="5" t="n">
        <v>146850</v>
      </c>
      <c r="D17" s="5" t="n">
        <v>146850</v>
      </c>
      <c r="F17" s="5" t="n">
        <v>154004</v>
      </c>
    </row>
    <row r="18">
      <c r="A18" s="4" t="inlineStr">
        <is>
          <t>Accumulated amortization</t>
        </is>
      </c>
      <c r="B18" s="5" t="n">
        <v>78785</v>
      </c>
      <c r="D18" s="5" t="n">
        <v>78785</v>
      </c>
      <c r="F18" s="5" t="n">
        <v>80441</v>
      </c>
    </row>
    <row r="19">
      <c r="A19" s="4" t="inlineStr">
        <is>
          <t>Retirement of fully amortized intangibles</t>
        </is>
      </c>
      <c r="D19" s="5" t="n">
        <v>9900</v>
      </c>
    </row>
    <row r="20">
      <c r="A20" s="4" t="inlineStr">
        <is>
          <t>Trademarks and trade names</t>
        </is>
      </c>
    </row>
    <row r="21">
      <c r="A21" s="3" t="inlineStr">
        <is>
          <t>Finite-Lived Intangible Assets [Line Items]</t>
        </is>
      </c>
    </row>
    <row r="22">
      <c r="A22" s="4" t="inlineStr">
        <is>
          <t>Gross carrying amount</t>
        </is>
      </c>
      <c r="B22" s="5" t="n">
        <v>56635</v>
      </c>
      <c r="D22" s="5" t="n">
        <v>56635</v>
      </c>
      <c r="F22" s="5" t="n">
        <v>55745</v>
      </c>
    </row>
    <row r="23">
      <c r="A23" s="4" t="inlineStr">
        <is>
          <t>Accumulated amortization</t>
        </is>
      </c>
      <c r="B23" s="5" t="n">
        <v>39164</v>
      </c>
      <c r="D23" s="5" t="n">
        <v>39164</v>
      </c>
      <c r="F23" s="5" t="n">
        <v>37314</v>
      </c>
    </row>
    <row r="24">
      <c r="A24" s="4" t="inlineStr">
        <is>
          <t>Patents and other technology</t>
        </is>
      </c>
    </row>
    <row r="25">
      <c r="A25" s="3" t="inlineStr">
        <is>
          <t>Finite-Lived Intangible Assets [Line Items]</t>
        </is>
      </c>
    </row>
    <row r="26">
      <c r="A26" s="4" t="inlineStr">
        <is>
          <t>Gross carrying amount</t>
        </is>
      </c>
      <c r="B26" s="5" t="n">
        <v>22546</v>
      </c>
      <c r="D26" s="5" t="n">
        <v>22546</v>
      </c>
      <c r="F26" s="5" t="n">
        <v>22386</v>
      </c>
    </row>
    <row r="27">
      <c r="A27" s="4" t="inlineStr">
        <is>
          <t>Accumulated amortization</t>
        </is>
      </c>
      <c r="B27" s="6" t="n">
        <v>22056</v>
      </c>
      <c r="D27" s="6" t="n">
        <v>22056</v>
      </c>
      <c r="F27" s="6" t="n">
        <v>213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Finance Lease Obligations (Details) - USD ($)</t>
        </is>
      </c>
      <c r="B1" s="2" t="inlineStr">
        <is>
          <t>9 Months Ended</t>
        </is>
      </c>
    </row>
    <row r="2">
      <c r="B2" s="2" t="inlineStr">
        <is>
          <t>Jul. 31, 2021</t>
        </is>
      </c>
      <c r="C2" s="2" t="inlineStr">
        <is>
          <t>Jul. 31, 2020</t>
        </is>
      </c>
      <c r="D2" s="2" t="inlineStr">
        <is>
          <t>Oct. 31, 2020</t>
        </is>
      </c>
      <c r="E2" s="2" t="inlineStr">
        <is>
          <t>Oct. 18, 2018</t>
        </is>
      </c>
    </row>
    <row r="3">
      <c r="A3" s="3" t="inlineStr">
        <is>
          <t>Debt Instrument [Line Items]</t>
        </is>
      </c>
    </row>
    <row r="4">
      <c r="A4" s="4" t="inlineStr">
        <is>
          <t>Unamortized deferred financing fees</t>
        </is>
      </c>
      <c r="B4" s="6" t="n">
        <v>673000</v>
      </c>
      <c r="D4" s="6" t="n">
        <v>901000</v>
      </c>
    </row>
    <row r="5">
      <c r="A5" s="4" t="inlineStr">
        <is>
          <t>Total debt</t>
        </is>
      </c>
      <c r="B5" s="5" t="n">
        <v>73278000</v>
      </c>
      <c r="D5" s="5" t="n">
        <v>117420000</v>
      </c>
    </row>
    <row r="6">
      <c r="A6" s="4" t="inlineStr">
        <is>
          <t>Current maturities of long-term debt</t>
        </is>
      </c>
      <c r="B6" s="5" t="n">
        <v>839000</v>
      </c>
      <c r="D6" s="5" t="n">
        <v>692000</v>
      </c>
    </row>
    <row r="7">
      <c r="A7" s="4" t="inlineStr">
        <is>
          <t>Long-term Debt</t>
        </is>
      </c>
      <c r="B7" s="5" t="n">
        <v>72439000</v>
      </c>
      <c r="D7" s="5" t="n">
        <v>116728000</v>
      </c>
    </row>
    <row r="8">
      <c r="A8" s="4" t="inlineStr">
        <is>
          <t>Letters of credit, outstanding</t>
        </is>
      </c>
      <c r="B8" s="5" t="n">
        <v>4500000</v>
      </c>
    </row>
    <row r="9">
      <c r="A9" s="4" t="inlineStr">
        <is>
          <t>Finance lease obligations and other</t>
        </is>
      </c>
      <c r="B9" s="5" t="n">
        <v>16000000</v>
      </c>
    </row>
    <row r="10">
      <c r="A10" s="4" t="inlineStr">
        <is>
          <t>Credit Facility, amount available</t>
        </is>
      </c>
      <c r="B10" s="6" t="n">
        <v>262500000</v>
      </c>
    </row>
    <row r="11">
      <c r="A11" s="4" t="inlineStr">
        <is>
          <t>Debt Instrument, Interest Rate During Period</t>
        </is>
      </c>
      <c r="B11" s="4" t="inlineStr">
        <is>
          <t>1.43%</t>
        </is>
      </c>
      <c r="C11" s="4" t="inlineStr">
        <is>
          <t>2.62%</t>
        </is>
      </c>
    </row>
    <row r="12">
      <c r="A12" s="4" t="inlineStr">
        <is>
          <t>Term Loan Facility [Member]</t>
        </is>
      </c>
    </row>
    <row r="13">
      <c r="A13" s="3" t="inlineStr">
        <is>
          <t>Debt Instrument [Line Items]</t>
        </is>
      </c>
    </row>
    <row r="14">
      <c r="A14" s="4" t="inlineStr">
        <is>
          <t>Debt Instrument, Interest Rate, Stated Percentage</t>
        </is>
      </c>
      <c r="B14" s="4" t="inlineStr">
        <is>
          <t>1.34%</t>
        </is>
      </c>
    </row>
    <row r="15">
      <c r="A15" s="4" t="inlineStr">
        <is>
          <t>Capital Lease Obligations</t>
        </is>
      </c>
    </row>
    <row r="16">
      <c r="A16" s="3" t="inlineStr">
        <is>
          <t>Debt Instrument [Line Items]</t>
        </is>
      </c>
    </row>
    <row r="17">
      <c r="A17" s="4" t="inlineStr">
        <is>
          <t>Total debt</t>
        </is>
      </c>
      <c r="B17" s="6" t="n">
        <v>15951000</v>
      </c>
      <c r="D17" s="5" t="n">
        <v>15321000</v>
      </c>
    </row>
    <row r="18">
      <c r="A18" s="4" t="inlineStr">
        <is>
          <t>Revolving Credit Facility [Member]</t>
        </is>
      </c>
    </row>
    <row r="19">
      <c r="A19" s="3" t="inlineStr">
        <is>
          <t>Debt Instrument [Line Items]</t>
        </is>
      </c>
    </row>
    <row r="20">
      <c r="A20" s="4" t="inlineStr">
        <is>
          <t>Revolving Credit Facility</t>
        </is>
      </c>
      <c r="B20" s="5" t="n">
        <v>58000000</v>
      </c>
    </row>
    <row r="21">
      <c r="A21" s="4" t="inlineStr">
        <is>
          <t>Total debt</t>
        </is>
      </c>
      <c r="B21" s="6" t="n">
        <v>58000000</v>
      </c>
      <c r="D21" s="6" t="n">
        <v>103000000</v>
      </c>
    </row>
    <row r="22">
      <c r="A22" s="4" t="inlineStr">
        <is>
          <t>2018 Credit Facility [Member] | Line of Credit [Member]</t>
        </is>
      </c>
    </row>
    <row r="23">
      <c r="A23" s="3" t="inlineStr">
        <is>
          <t>Debt Instrument [Line Items]</t>
        </is>
      </c>
    </row>
    <row r="24">
      <c r="A24" s="4" t="inlineStr">
        <is>
          <t>Default interest rate</t>
        </is>
      </c>
      <c r="B24" s="4" t="inlineStr">
        <is>
          <t>2.00%</t>
        </is>
      </c>
    </row>
    <row r="25">
      <c r="A25" s="4" t="inlineStr">
        <is>
          <t>Minimum Incremental Borrowing</t>
        </is>
      </c>
      <c r="B25" s="6" t="n">
        <v>10000000</v>
      </c>
    </row>
    <row r="26">
      <c r="A26" s="4" t="inlineStr">
        <is>
          <t>Maximum Incremental Borrowing</t>
        </is>
      </c>
      <c r="B26" s="6" t="n">
        <v>150000000</v>
      </c>
    </row>
    <row r="27">
      <c r="A27" s="4" t="inlineStr">
        <is>
          <t>Debt Instrument, Required Coverage Ratio</t>
        </is>
      </c>
      <c r="B27" s="8" t="n">
        <v>0.0225</v>
      </c>
    </row>
    <row r="28">
      <c r="A28" s="4" t="inlineStr">
        <is>
          <t>Debt Instrument, Required Leverage Ratio</t>
        </is>
      </c>
      <c r="B28" s="8" t="n">
        <v>0.0325</v>
      </c>
    </row>
    <row r="29">
      <c r="A29" s="4" t="inlineStr">
        <is>
          <t>Debt Instrument, Limitation on Annual Dividend</t>
        </is>
      </c>
      <c r="B29" s="6" t="n">
        <v>20000000</v>
      </c>
    </row>
    <row r="30">
      <c r="A30" s="4" t="inlineStr">
        <is>
          <t>Debt Instrument, Leverage Ratio Threshold for Limitations to Take Effect</t>
        </is>
      </c>
      <c r="B30" s="9" t="n">
        <v>2.75</v>
      </c>
    </row>
    <row r="31">
      <c r="A31" s="4" t="inlineStr">
        <is>
          <t>Debt Instrument, Liquidity Threshold for Limitations to Take Effect</t>
        </is>
      </c>
      <c r="B31" s="6" t="n">
        <v>25000000</v>
      </c>
    </row>
    <row r="32">
      <c r="A32" s="4" t="inlineStr">
        <is>
          <t>2018 Credit Facility [Member] | Line of Credit [Member] | Less than or equal to 1.50 to 1.00</t>
        </is>
      </c>
    </row>
    <row r="33">
      <c r="A33" s="3" t="inlineStr">
        <is>
          <t>Debt Instrument [Line Items]</t>
        </is>
      </c>
    </row>
    <row r="34">
      <c r="A34" s="4" t="inlineStr">
        <is>
          <t>Commitment fee percentage</t>
        </is>
      </c>
      <c r="B34" s="4" t="inlineStr">
        <is>
          <t>0.20%</t>
        </is>
      </c>
    </row>
    <row r="35">
      <c r="A35" s="4" t="inlineStr">
        <is>
          <t>2018 Credit Facility [Member] | Line of Credit [Member] | Greater than 1.50 to 1.00, but less than or equal to 2.25 to 1.00</t>
        </is>
      </c>
    </row>
    <row r="36">
      <c r="A36" s="3" t="inlineStr">
        <is>
          <t>Debt Instrument [Line Items]</t>
        </is>
      </c>
    </row>
    <row r="37">
      <c r="A37" s="4" t="inlineStr">
        <is>
          <t>Commitment fee percentage</t>
        </is>
      </c>
      <c r="B37" s="4" t="inlineStr">
        <is>
          <t>0.225%</t>
        </is>
      </c>
    </row>
    <row r="38">
      <c r="A38" s="4" t="inlineStr">
        <is>
          <t>2018 Credit Facility [Member] | Line of Credit [Member] | Greater than 2.25 to 1.00, but less than or equal to 3.00 to 1.00</t>
        </is>
      </c>
    </row>
    <row r="39">
      <c r="A39" s="3" t="inlineStr">
        <is>
          <t>Debt Instrument [Line Items]</t>
        </is>
      </c>
    </row>
    <row r="40">
      <c r="A40" s="4" t="inlineStr">
        <is>
          <t>Commitment fee percentage</t>
        </is>
      </c>
      <c r="B40" s="4" t="inlineStr">
        <is>
          <t>0.25%</t>
        </is>
      </c>
    </row>
    <row r="41">
      <c r="A41" s="4" t="inlineStr">
        <is>
          <t>2018 Credit Facility [Member] | Line of Credit [Member] | Greater than 3.00 to 1.00</t>
        </is>
      </c>
    </row>
    <row r="42">
      <c r="A42" s="3" t="inlineStr">
        <is>
          <t>Debt Instrument [Line Items]</t>
        </is>
      </c>
    </row>
    <row r="43">
      <c r="A43" s="4" t="inlineStr">
        <is>
          <t>Commitment fee percentage</t>
        </is>
      </c>
      <c r="B43" s="4" t="inlineStr">
        <is>
          <t>0.30%</t>
        </is>
      </c>
    </row>
    <row r="44">
      <c r="A44" s="4" t="inlineStr">
        <is>
          <t>Revolving Credit Facility [Member] | Line of Credit [Member]</t>
        </is>
      </c>
    </row>
    <row r="45">
      <c r="A45" s="3" t="inlineStr">
        <is>
          <t>Debt Instrument [Line Items]</t>
        </is>
      </c>
    </row>
    <row r="46">
      <c r="A46" s="4" t="inlineStr">
        <is>
          <t>Line of credit facility, maximum borrowing capacity</t>
        </is>
      </c>
      <c r="E46" s="6" t="n">
        <v>325000000</v>
      </c>
    </row>
    <row r="47">
      <c r="A47" s="4" t="inlineStr">
        <is>
          <t>Swing Line [Member] | Line of Credit [Member]</t>
        </is>
      </c>
    </row>
    <row r="48">
      <c r="A48" s="3" t="inlineStr">
        <is>
          <t>Debt Instrument [Line Items]</t>
        </is>
      </c>
    </row>
    <row r="49">
      <c r="A49" s="4" t="inlineStr">
        <is>
          <t>Debt Instrument, Unused Borrowing Capacity, Amount</t>
        </is>
      </c>
      <c r="B49" s="6" t="n">
        <v>15000000</v>
      </c>
    </row>
    <row r="50">
      <c r="A50" s="4" t="inlineStr">
        <is>
          <t>Base Rate [Member] | 2018 Credit Facility [Member] | Line of Credit [Member] | Less than or equal to 1.50 to 1.00</t>
        </is>
      </c>
    </row>
    <row r="51">
      <c r="A51" s="3" t="inlineStr">
        <is>
          <t>Debt Instrument [Line Items]</t>
        </is>
      </c>
    </row>
    <row r="52">
      <c r="A52" s="4" t="inlineStr">
        <is>
          <t>Basis spread on variable rate</t>
        </is>
      </c>
      <c r="B52" s="4" t="inlineStr">
        <is>
          <t>0.25%</t>
        </is>
      </c>
    </row>
    <row r="53">
      <c r="A53" s="4" t="inlineStr">
        <is>
          <t>Base Rate [Member] | 2018 Credit Facility [Member] | Line of Credit [Member] | Greater than 1.50 to 1.00, but less than or equal to 2.25 to 1.00</t>
        </is>
      </c>
    </row>
    <row r="54">
      <c r="A54" s="3" t="inlineStr">
        <is>
          <t>Debt Instrument [Line Items]</t>
        </is>
      </c>
    </row>
    <row r="55">
      <c r="A55" s="4" t="inlineStr">
        <is>
          <t>Basis spread on variable rate</t>
        </is>
      </c>
      <c r="B55" s="4" t="inlineStr">
        <is>
          <t>0.50%</t>
        </is>
      </c>
    </row>
    <row r="56">
      <c r="A56" s="4" t="inlineStr">
        <is>
          <t>Base Rate [Member] | 2018 Credit Facility [Member] | Line of Credit [Member] | Greater than 2.25 to 1.00, but less than or equal to 3.00 to 1.00</t>
        </is>
      </c>
    </row>
    <row r="57">
      <c r="A57" s="3" t="inlineStr">
        <is>
          <t>Debt Instrument [Line Items]</t>
        </is>
      </c>
    </row>
    <row r="58">
      <c r="A58" s="4" t="inlineStr">
        <is>
          <t>Basis spread on variable rate</t>
        </is>
      </c>
      <c r="B58" s="4" t="inlineStr">
        <is>
          <t>0.75%</t>
        </is>
      </c>
    </row>
    <row r="59">
      <c r="A59" s="4" t="inlineStr">
        <is>
          <t>Base Rate [Member] | 2018 Credit Facility [Member] | Line of Credit [Member] | Greater than 3.00 to 1.00</t>
        </is>
      </c>
    </row>
    <row r="60">
      <c r="A60" s="3" t="inlineStr">
        <is>
          <t>Debt Instrument [Line Items]</t>
        </is>
      </c>
    </row>
    <row r="61">
      <c r="A61" s="4" t="inlineStr">
        <is>
          <t>Basis spread on variable rate</t>
        </is>
      </c>
      <c r="B61" s="4" t="inlineStr">
        <is>
          <t>1.00%</t>
        </is>
      </c>
    </row>
    <row r="62">
      <c r="A62" s="4" t="inlineStr">
        <is>
          <t>London Interbank Offered Rate (LIBOR) [Member] | 2018 Credit Facility [Member] | Line of Credit [Member] | Less than or equal to 1.50 to 1.00</t>
        </is>
      </c>
    </row>
    <row r="63">
      <c r="A63" s="3" t="inlineStr">
        <is>
          <t>Debt Instrument [Line Items]</t>
        </is>
      </c>
    </row>
    <row r="64">
      <c r="A64" s="4" t="inlineStr">
        <is>
          <t>Basis spread on variable rate</t>
        </is>
      </c>
      <c r="B64" s="4" t="inlineStr">
        <is>
          <t>1.25%</t>
        </is>
      </c>
    </row>
    <row r="65">
      <c r="A65" s="4" t="inlineStr">
        <is>
          <t>London Interbank Offered Rate (LIBOR) [Member] | 2018 Credit Facility [Member] | Line of Credit [Member] | Greater than 1.50 to 1.00, but less than or equal to 2.25 to 1.00</t>
        </is>
      </c>
    </row>
    <row r="66">
      <c r="A66" s="3" t="inlineStr">
        <is>
          <t>Debt Instrument [Line Items]</t>
        </is>
      </c>
    </row>
    <row r="67">
      <c r="A67" s="4" t="inlineStr">
        <is>
          <t>Basis spread on variable rate</t>
        </is>
      </c>
      <c r="B67" s="4" t="inlineStr">
        <is>
          <t>1.50%</t>
        </is>
      </c>
    </row>
    <row r="68">
      <c r="A68" s="4" t="inlineStr">
        <is>
          <t>London Interbank Offered Rate (LIBOR) [Member] | 2018 Credit Facility [Member] | Line of Credit [Member] | Greater than 2.25 to 1.00, but less than or equal to 3.00 to 1.00</t>
        </is>
      </c>
    </row>
    <row r="69">
      <c r="A69" s="3" t="inlineStr">
        <is>
          <t>Debt Instrument [Line Items]</t>
        </is>
      </c>
    </row>
    <row r="70">
      <c r="A70" s="4" t="inlineStr">
        <is>
          <t>Basis spread on variable rate</t>
        </is>
      </c>
      <c r="B70" s="4" t="inlineStr">
        <is>
          <t>1.75%</t>
        </is>
      </c>
    </row>
    <row r="71">
      <c r="A71" s="4" t="inlineStr">
        <is>
          <t>London Interbank Offered Rate (LIBOR) [Member] | 2018 Credit Facility [Member] | Line of Credit [Member] | Greater than 3.00 to 1.00</t>
        </is>
      </c>
    </row>
    <row r="72">
      <c r="A72" s="3" t="inlineStr">
        <is>
          <t>Debt Instrument [Line Items]</t>
        </is>
      </c>
    </row>
    <row r="73">
      <c r="A73" s="4" t="inlineStr">
        <is>
          <t>Basis spread on variable rate</t>
        </is>
      </c>
      <c r="B73" s="4" t="inlineStr">
        <is>
          <t>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tirement Plans (Detail) - USD ($) $ in Thousands</t>
        </is>
      </c>
      <c r="B1" s="2" t="inlineStr">
        <is>
          <t>3 Months Ended</t>
        </is>
      </c>
      <c r="E1" s="2" t="inlineStr">
        <is>
          <t>9 Months Ended</t>
        </is>
      </c>
    </row>
    <row r="2">
      <c r="B2" s="2" t="inlineStr">
        <is>
          <t>Jul. 31, 2021</t>
        </is>
      </c>
      <c r="C2" s="2" t="inlineStr">
        <is>
          <t>Jul. 31, 2020</t>
        </is>
      </c>
      <c r="D2" s="2" t="inlineStr">
        <is>
          <t>Oct. 31, 2019</t>
        </is>
      </c>
      <c r="E2" s="2" t="inlineStr">
        <is>
          <t>Jul. 31, 2021</t>
        </is>
      </c>
      <c r="F2" s="2" t="inlineStr">
        <is>
          <t>Jul. 31, 2020</t>
        </is>
      </c>
      <c r="G2" s="2" t="inlineStr">
        <is>
          <t>Oct. 31, 2020</t>
        </is>
      </c>
    </row>
    <row r="3">
      <c r="A3" s="3" t="inlineStr">
        <is>
          <t>Retirement Benefits [Abstract]</t>
        </is>
      </c>
    </row>
    <row r="4">
      <c r="A4" s="4" t="inlineStr">
        <is>
          <t>Defined benefit plan, contributions by employer</t>
        </is>
      </c>
      <c r="D4" s="6" t="n">
        <v>3700</v>
      </c>
      <c r="E4" s="6" t="n">
        <v>500</v>
      </c>
    </row>
    <row r="5">
      <c r="A5" s="4" t="inlineStr">
        <is>
          <t>Supplemental benefit plan liability</t>
        </is>
      </c>
      <c r="B5" s="6" t="n">
        <v>2800</v>
      </c>
      <c r="E5" s="5" t="n">
        <v>2800</v>
      </c>
      <c r="G5" s="6" t="n">
        <v>2600</v>
      </c>
    </row>
    <row r="6">
      <c r="A6" s="4" t="inlineStr">
        <is>
          <t>Deferred compensation liability</t>
        </is>
      </c>
      <c r="B6" s="5" t="n">
        <v>3600</v>
      </c>
      <c r="E6" s="5" t="n">
        <v>3600</v>
      </c>
      <c r="G6" s="6" t="n">
        <v>3300</v>
      </c>
    </row>
    <row r="7">
      <c r="A7" s="3" t="inlineStr">
        <is>
          <t>Net periodic benefit cost:</t>
        </is>
      </c>
    </row>
    <row r="8">
      <c r="A8" s="4" t="inlineStr">
        <is>
          <t>Service cost</t>
        </is>
      </c>
      <c r="B8" s="5" t="n">
        <v>212</v>
      </c>
      <c r="C8" s="6" t="n">
        <v>242</v>
      </c>
      <c r="E8" s="5" t="n">
        <v>637</v>
      </c>
      <c r="F8" s="6" t="n">
        <v>1022</v>
      </c>
    </row>
    <row r="9">
      <c r="A9" s="4" t="inlineStr">
        <is>
          <t>Interest cost</t>
        </is>
      </c>
      <c r="B9" s="5" t="n">
        <v>189</v>
      </c>
      <c r="C9" s="5" t="n">
        <v>280</v>
      </c>
      <c r="E9" s="5" t="n">
        <v>567</v>
      </c>
      <c r="F9" s="5" t="n">
        <v>853</v>
      </c>
    </row>
    <row r="10">
      <c r="A10" s="4" t="inlineStr">
        <is>
          <t>Expected return on plan assets</t>
        </is>
      </c>
      <c r="B10" s="5" t="n">
        <v>-490</v>
      </c>
      <c r="C10" s="5" t="n">
        <v>-509</v>
      </c>
      <c r="E10" s="5" t="n">
        <v>-1470</v>
      </c>
      <c r="F10" s="5" t="n">
        <v>-1503</v>
      </c>
    </row>
    <row r="11">
      <c r="A11" s="4" t="inlineStr">
        <is>
          <t>Amortization of net loss</t>
        </is>
      </c>
      <c r="B11" s="5" t="n">
        <v>36</v>
      </c>
      <c r="C11" s="5" t="n">
        <v>-4</v>
      </c>
      <c r="E11" s="5" t="n">
        <v>108</v>
      </c>
      <c r="F11" s="5" t="n">
        <v>200</v>
      </c>
    </row>
    <row r="12">
      <c r="A12" s="4" t="inlineStr">
        <is>
          <t>Net periodic pension (benefit) cost</t>
        </is>
      </c>
      <c r="B12" s="6" t="n">
        <v>-53</v>
      </c>
      <c r="C12" s="6" t="n">
        <v>9</v>
      </c>
      <c r="E12" s="6" t="n">
        <v>-158</v>
      </c>
      <c r="F12" s="6" t="n">
        <v>572</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 - USD ($) $ in Millions</t>
        </is>
      </c>
      <c r="B1" s="2" t="inlineStr">
        <is>
          <t>9 Months Ended</t>
        </is>
      </c>
    </row>
    <row r="2">
      <c r="B2" s="2" t="inlineStr">
        <is>
          <t>Jul. 31, 2021</t>
        </is>
      </c>
      <c r="C2" s="2" t="inlineStr">
        <is>
          <t>Jul. 31, 2020</t>
        </is>
      </c>
      <c r="D2" s="2" t="inlineStr">
        <is>
          <t>Oct. 31, 2020</t>
        </is>
      </c>
    </row>
    <row r="3">
      <c r="A3" s="3" t="inlineStr">
        <is>
          <t>Income Tax Disclosure [Abstract]</t>
        </is>
      </c>
    </row>
    <row r="4">
      <c r="A4" s="4" t="inlineStr">
        <is>
          <t>Effective Income Tax Rate Reconciliation, Percent</t>
        </is>
      </c>
      <c r="B4" s="4" t="inlineStr">
        <is>
          <t>32.50%</t>
        </is>
      </c>
      <c r="C4" s="4" t="inlineStr">
        <is>
          <t>29.70%</t>
        </is>
      </c>
    </row>
    <row r="5">
      <c r="A5" s="4" t="inlineStr">
        <is>
          <t>Effective Income Tax Rate Reconciliation, at Federal Statutory Income Tax Rate, Percent</t>
        </is>
      </c>
      <c r="B5" s="4" t="inlineStr">
        <is>
          <t>21.00%</t>
        </is>
      </c>
    </row>
    <row r="6">
      <c r="A6" s="4" t="inlineStr">
        <is>
          <t>Effective Income Tax Rate Reconciliation, Change in Enacted Tax Rate, Amount</t>
        </is>
      </c>
      <c r="B6" s="10" t="n">
        <v>3.1</v>
      </c>
    </row>
    <row r="7">
      <c r="A7" s="4" t="inlineStr">
        <is>
          <t>Effective Income Tax Rate Reconciliation, Vesting or Exercise Of Share-based Payment Arrangement, Amount</t>
        </is>
      </c>
      <c r="B7" s="11" t="n">
        <v>0.6</v>
      </c>
      <c r="C7" s="10" t="n">
        <v>0.5</v>
      </c>
    </row>
    <row r="8">
      <c r="A8" s="4" t="inlineStr">
        <is>
          <t>Effective Income Tax Rate Reconciliation, Prior Year Income Taxes, Amount</t>
        </is>
      </c>
      <c r="B8" s="11" t="n">
        <v>0.6</v>
      </c>
    </row>
    <row r="9">
      <c r="A9" s="4" t="inlineStr">
        <is>
          <t>Liability for uncertain tax positions</t>
        </is>
      </c>
      <c r="B9" s="11" t="n">
        <v>0.5</v>
      </c>
    </row>
    <row r="10">
      <c r="A10" s="4" t="inlineStr">
        <is>
          <t>Unrecognized Tax Benefits, Income Tax Penalties and Interest Accrued</t>
        </is>
      </c>
      <c r="B10" s="11" t="n">
        <v>0.2</v>
      </c>
    </row>
    <row r="11">
      <c r="A11" s="4" t="inlineStr">
        <is>
          <t>Valuation allowance</t>
        </is>
      </c>
      <c r="B11" s="10" t="n">
        <v>1.5</v>
      </c>
      <c r="D11" s="10" t="n">
        <v>1.5</v>
      </c>
    </row>
    <row r="12">
      <c r="A12" s="3" t="inlineStr">
        <is>
          <t>Income Tax Disclosure</t>
        </is>
      </c>
    </row>
    <row r="13">
      <c r="A13" s="4" t="inlineStr">
        <is>
          <t>Effective Income Tax Rate Reconciliation, at Federal Statutory Income Tax Rate, Percent</t>
        </is>
      </c>
      <c r="B13" s="4" t="inlineStr">
        <is>
          <t>21.00%</t>
        </is>
      </c>
    </row>
    <row r="14">
      <c r="A14" s="4" t="inlineStr">
        <is>
          <t>Minimum | Her Majesty's Revenue and Customs (HMRC)</t>
        </is>
      </c>
    </row>
    <row r="15">
      <c r="A15" s="3" t="inlineStr">
        <is>
          <t>Income Tax Disclosure [Abstract]</t>
        </is>
      </c>
    </row>
    <row r="16">
      <c r="A16" s="4" t="inlineStr">
        <is>
          <t>Effective Income Tax Rate Reconciliation, at Federal Statutory Income Tax Rate, Percent</t>
        </is>
      </c>
      <c r="B16" s="4" t="inlineStr">
        <is>
          <t>19.00%</t>
        </is>
      </c>
    </row>
    <row r="17">
      <c r="A17" s="3" t="inlineStr">
        <is>
          <t>Income Tax Disclosure</t>
        </is>
      </c>
    </row>
    <row r="18">
      <c r="A18" s="4" t="inlineStr">
        <is>
          <t>Effective Income Tax Rate Reconciliation, at Federal Statutory Income Tax Rate, Percent</t>
        </is>
      </c>
      <c r="B18" s="4" t="inlineStr">
        <is>
          <t>19.00%</t>
        </is>
      </c>
    </row>
    <row r="19">
      <c r="A19" s="4" t="inlineStr">
        <is>
          <t>Maximum | Her Majesty's Revenue and Customs (HMRC)</t>
        </is>
      </c>
    </row>
    <row r="20">
      <c r="A20" s="3" t="inlineStr">
        <is>
          <t>Income Tax Disclosure [Abstract]</t>
        </is>
      </c>
    </row>
    <row r="21">
      <c r="A21" s="4" t="inlineStr">
        <is>
          <t>Effective Income Tax Rate Reconciliation, at Federal Statutory Income Tax Rate, Percent</t>
        </is>
      </c>
      <c r="B21" s="4" t="inlineStr">
        <is>
          <t>25.00%</t>
        </is>
      </c>
    </row>
    <row r="22">
      <c r="A22" s="3" t="inlineStr">
        <is>
          <t>Income Tax Disclosure</t>
        </is>
      </c>
    </row>
    <row r="23">
      <c r="A23" s="4" t="inlineStr">
        <is>
          <t>Effective Income Tax Rate Reconciliation, at Federal Statutory Income Tax Rate, Percent</t>
        </is>
      </c>
      <c r="B23" s="4" t="inlineStr">
        <is>
          <t>2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Stock Based Compensation (Details)</t>
        </is>
      </c>
      <c r="B1" s="2" t="inlineStr">
        <is>
          <t>Jul. 31, 2021shares</t>
        </is>
      </c>
    </row>
    <row r="2">
      <c r="A2" s="3" t="inlineStr">
        <is>
          <t>Share-based Payment Arrangement [Abstract]</t>
        </is>
      </c>
    </row>
    <row r="3">
      <c r="A3" s="4" t="inlineStr">
        <is>
          <t>Number of shares authorized, originally</t>
        </is>
      </c>
      <c r="B3" s="5" t="n">
        <v>3139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wards (Details) - Restricted Stock Awards (RSAs) - USD ($)</t>
        </is>
      </c>
      <c r="B1" s="2" t="inlineStr">
        <is>
          <t>9 Months Ended</t>
        </is>
      </c>
    </row>
    <row r="2">
      <c r="B2" s="2" t="inlineStr">
        <is>
          <t>Jul. 31, 2021</t>
        </is>
      </c>
      <c r="C2" s="2" t="inlineStr">
        <is>
          <t>Jul. 31, 2020</t>
        </is>
      </c>
      <c r="D2" s="2" t="inlineStr">
        <is>
          <t>Oct. 31, 2020</t>
        </is>
      </c>
    </row>
    <row r="3">
      <c r="A3" s="3" t="inlineStr">
        <is>
          <t>Share-based Compensation Arrangement by Share-based Payment Award [Line Items]</t>
        </is>
      </c>
    </row>
    <row r="4">
      <c r="A4" s="4" t="inlineStr">
        <is>
          <t>Award vesting period</t>
        </is>
      </c>
      <c r="B4" s="4" t="inlineStr">
        <is>
          <t>3 years</t>
        </is>
      </c>
    </row>
    <row r="5">
      <c r="A5" s="3" t="inlineStr">
        <is>
          <t>Number of Shares</t>
        </is>
      </c>
    </row>
    <row r="6">
      <c r="A6" s="4" t="inlineStr">
        <is>
          <t>Nonvested (in shares)</t>
        </is>
      </c>
      <c r="B6" s="5" t="n">
        <v>216400</v>
      </c>
      <c r="D6" s="5" t="n">
        <v>187500</v>
      </c>
    </row>
    <row r="7">
      <c r="A7" s="4" t="inlineStr">
        <is>
          <t>Grants (in shares)</t>
        </is>
      </c>
      <c r="B7" s="5" t="n">
        <v>73300</v>
      </c>
    </row>
    <row r="8">
      <c r="A8" s="4" t="inlineStr">
        <is>
          <t>Cancelled (in shares)</t>
        </is>
      </c>
      <c r="B8" s="5" t="n">
        <v>0</v>
      </c>
    </row>
    <row r="9">
      <c r="A9" s="4" t="inlineStr">
        <is>
          <t>Vested (in shares)</t>
        </is>
      </c>
      <c r="B9" s="5" t="n">
        <v>-44400</v>
      </c>
    </row>
    <row r="10">
      <c r="A10" s="3" t="inlineStr">
        <is>
          <t>Weighted Average Grant Date Fair Value per Share</t>
        </is>
      </c>
    </row>
    <row r="11">
      <c r="A11" s="4" t="inlineStr">
        <is>
          <t>Non-vested at beginning of the period (in usd per share)</t>
        </is>
      </c>
      <c r="B11" s="7" t="n">
        <v>16.82</v>
      </c>
    </row>
    <row r="12">
      <c r="A12" s="4" t="inlineStr">
        <is>
          <t>Granted (in usd per share)</t>
        </is>
      </c>
      <c r="B12" s="9" t="n">
        <v>20.68</v>
      </c>
    </row>
    <row r="13">
      <c r="A13" s="4" t="inlineStr">
        <is>
          <t>Cancelled (in usd per share)</t>
        </is>
      </c>
      <c r="B13" s="5" t="n">
        <v>0</v>
      </c>
    </row>
    <row r="14">
      <c r="A14" s="4" t="inlineStr">
        <is>
          <t>Vested (in usd per share)</t>
        </is>
      </c>
      <c r="B14" s="9" t="n">
        <v>20.7</v>
      </c>
    </row>
    <row r="15">
      <c r="A15" s="4" t="inlineStr">
        <is>
          <t>Non-vested at end of the period (in usd per share)</t>
        </is>
      </c>
      <c r="B15" s="7" t="n">
        <v>17.28</v>
      </c>
    </row>
    <row r="16">
      <c r="A16" s="4" t="inlineStr">
        <is>
          <t>Fair value of restricted stock awards vested</t>
        </is>
      </c>
      <c r="B16" s="6" t="n">
        <v>900000</v>
      </c>
      <c r="C16" s="6" t="n">
        <v>1100000</v>
      </c>
    </row>
    <row r="17">
      <c r="A17" s="4" t="inlineStr">
        <is>
          <t>Unrecognized compensation cost - non vested restricted stock awards</t>
        </is>
      </c>
      <c r="B17" s="6" t="n">
        <v>1800000</v>
      </c>
    </row>
    <row r="18">
      <c r="A18" s="4" t="inlineStr">
        <is>
          <t>Weighted-average period over which unrecognized cost is expected to be recognized</t>
        </is>
      </c>
      <c r="B18" s="4" t="inlineStr">
        <is>
          <t>1 year 10 months 24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Net sales</t>
        </is>
      </c>
      <c r="B4" s="6" t="n">
        <v>279877</v>
      </c>
      <c r="C4" s="6" t="n">
        <v>212096</v>
      </c>
      <c r="D4" s="6" t="n">
        <v>780381</v>
      </c>
      <c r="E4" s="6" t="n">
        <v>596168</v>
      </c>
    </row>
    <row r="5">
      <c r="A5" s="3" t="inlineStr">
        <is>
          <t>Cost and expenses:</t>
        </is>
      </c>
    </row>
    <row r="6">
      <c r="A6" s="4" t="inlineStr">
        <is>
          <t>Cost of sales (excluding depreciation and amortization)</t>
        </is>
      </c>
      <c r="B6" s="5" t="n">
        <v>219866</v>
      </c>
      <c r="C6" s="5" t="n">
        <v>162427</v>
      </c>
      <c r="D6" s="5" t="n">
        <v>604723</v>
      </c>
      <c r="E6" s="5" t="n">
        <v>469586</v>
      </c>
    </row>
    <row r="7">
      <c r="A7" s="4" t="inlineStr">
        <is>
          <t>Selling, general and administrative</t>
        </is>
      </c>
      <c r="B7" s="5" t="n">
        <v>27766</v>
      </c>
      <c r="C7" s="5" t="n">
        <v>21973</v>
      </c>
      <c r="D7" s="5" t="n">
        <v>88299</v>
      </c>
      <c r="E7" s="5" t="n">
        <v>62818</v>
      </c>
    </row>
    <row r="8">
      <c r="A8" s="4" t="inlineStr">
        <is>
          <t>Restructuring charges</t>
        </is>
      </c>
      <c r="B8" s="5" t="n">
        <v>0</v>
      </c>
      <c r="C8" s="5" t="n">
        <v>73</v>
      </c>
      <c r="D8" s="5" t="n">
        <v>39</v>
      </c>
      <c r="E8" s="5" t="n">
        <v>477</v>
      </c>
    </row>
    <row r="9">
      <c r="A9" s="4" t="inlineStr">
        <is>
          <t>Depreciation and amortization</t>
        </is>
      </c>
      <c r="B9" s="5" t="n">
        <v>10683</v>
      </c>
      <c r="C9" s="5" t="n">
        <v>11060</v>
      </c>
      <c r="D9" s="5" t="n">
        <v>32543</v>
      </c>
      <c r="E9" s="5" t="n">
        <v>35851</v>
      </c>
    </row>
    <row r="10">
      <c r="A10" s="4" t="inlineStr">
        <is>
          <t>Operating income</t>
        </is>
      </c>
      <c r="B10" s="5" t="n">
        <v>21562</v>
      </c>
      <c r="C10" s="5" t="n">
        <v>16563</v>
      </c>
      <c r="D10" s="5" t="n">
        <v>54777</v>
      </c>
      <c r="E10" s="5" t="n">
        <v>27436</v>
      </c>
    </row>
    <row r="11">
      <c r="A11" s="3" t="inlineStr">
        <is>
          <t>Non-operating (expense) income:</t>
        </is>
      </c>
    </row>
    <row r="12">
      <c r="A12" s="4" t="inlineStr">
        <is>
          <t>Interest expense</t>
        </is>
      </c>
      <c r="B12" s="5" t="n">
        <v>-597</v>
      </c>
      <c r="C12" s="5" t="n">
        <v>-1165</v>
      </c>
      <c r="D12" s="5" t="n">
        <v>-1988</v>
      </c>
      <c r="E12" s="5" t="n">
        <v>-4310</v>
      </c>
    </row>
    <row r="13">
      <c r="A13" s="4" t="inlineStr">
        <is>
          <t>Other, net</t>
        </is>
      </c>
      <c r="B13" s="5" t="n">
        <v>188</v>
      </c>
      <c r="C13" s="5" t="n">
        <v>-220</v>
      </c>
      <c r="D13" s="5" t="n">
        <v>645</v>
      </c>
      <c r="E13" s="5" t="n">
        <v>116</v>
      </c>
    </row>
    <row r="14">
      <c r="A14" s="4" t="inlineStr">
        <is>
          <t>Income before income taxes</t>
        </is>
      </c>
      <c r="B14" s="5" t="n">
        <v>21153</v>
      </c>
      <c r="C14" s="5" t="n">
        <v>15178</v>
      </c>
      <c r="D14" s="5" t="n">
        <v>53434</v>
      </c>
      <c r="E14" s="5" t="n">
        <v>23242</v>
      </c>
    </row>
    <row r="15">
      <c r="A15" s="4" t="inlineStr">
        <is>
          <t>Income tax expense</t>
        </is>
      </c>
      <c r="B15" s="5" t="n">
        <v>-7474</v>
      </c>
      <c r="C15" s="5" t="n">
        <v>-4345</v>
      </c>
      <c r="D15" s="5" t="n">
        <v>-17352</v>
      </c>
      <c r="E15" s="5" t="n">
        <v>-6898</v>
      </c>
    </row>
    <row r="16">
      <c r="A16" s="4" t="inlineStr">
        <is>
          <t>Net income</t>
        </is>
      </c>
      <c r="B16" s="6" t="n">
        <v>13679</v>
      </c>
      <c r="C16" s="6" t="n">
        <v>10833</v>
      </c>
      <c r="D16" s="6" t="n">
        <v>36082</v>
      </c>
      <c r="E16" s="6" t="n">
        <v>16344</v>
      </c>
    </row>
    <row r="17">
      <c r="A17" s="4" t="inlineStr">
        <is>
          <t>Basic earnings per common share</t>
        </is>
      </c>
      <c r="B17" s="7" t="n">
        <v>0.41</v>
      </c>
      <c r="C17" s="7" t="n">
        <v>0.33</v>
      </c>
      <c r="D17" s="7" t="n">
        <v>1.09</v>
      </c>
      <c r="E17" s="7" t="n">
        <v>0.5</v>
      </c>
    </row>
    <row r="18">
      <c r="A18" s="4" t="inlineStr">
        <is>
          <t>Diluted earnings per common share</t>
        </is>
      </c>
      <c r="B18" s="7" t="n">
        <v>0.41</v>
      </c>
      <c r="C18" s="7" t="n">
        <v>0.33</v>
      </c>
      <c r="D18" s="7" t="n">
        <v>1.08</v>
      </c>
      <c r="E18" s="7" t="n">
        <v>0.5</v>
      </c>
    </row>
    <row r="19">
      <c r="A19" s="3" t="inlineStr">
        <is>
          <t>Weighted-average common shares outstanding:</t>
        </is>
      </c>
    </row>
    <row r="20">
      <c r="A20" s="4" t="inlineStr">
        <is>
          <t>Basic (in shares)</t>
        </is>
      </c>
      <c r="B20" s="5" t="n">
        <v>33359</v>
      </c>
      <c r="C20" s="5" t="n">
        <v>32610</v>
      </c>
      <c r="D20" s="5" t="n">
        <v>33194</v>
      </c>
      <c r="E20" s="5" t="n">
        <v>32716</v>
      </c>
    </row>
    <row r="21">
      <c r="A21" s="4" t="inlineStr">
        <is>
          <t>Diluted (in shares)</t>
        </is>
      </c>
      <c r="B21" s="5" t="n">
        <v>33650</v>
      </c>
      <c r="C21" s="5" t="n">
        <v>32739</v>
      </c>
      <c r="D21" s="5" t="n">
        <v>33518</v>
      </c>
      <c r="E21" s="5" t="n">
        <v>32845</v>
      </c>
    </row>
    <row r="22">
      <c r="A22" s="4" t="inlineStr">
        <is>
          <t>Cash dividends per share (in usd per share)</t>
        </is>
      </c>
      <c r="B22" s="7" t="n">
        <v>0.08</v>
      </c>
      <c r="C22" s="7" t="n">
        <v>0.08</v>
      </c>
      <c r="D22" s="7" t="n">
        <v>0.24</v>
      </c>
      <c r="E22"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 Options (Details) - USD ($) $ / shares in Units, $ in Thousands</t>
        </is>
      </c>
      <c r="B1" s="2" t="inlineStr">
        <is>
          <t>9 Months Ended</t>
        </is>
      </c>
    </row>
    <row r="2">
      <c r="B2" s="2" t="inlineStr">
        <is>
          <t>Jul. 31, 2021</t>
        </is>
      </c>
      <c r="C2" s="2" t="inlineStr">
        <is>
          <t>Jul. 31, 2020</t>
        </is>
      </c>
    </row>
    <row r="3">
      <c r="A3" s="3" t="inlineStr">
        <is>
          <t>Stock Options, [Roll Forward]</t>
        </is>
      </c>
    </row>
    <row r="4">
      <c r="A4" s="4" t="inlineStr">
        <is>
          <t>Outstanding at beginning of period (in shares)</t>
        </is>
      </c>
      <c r="B4" s="5" t="n">
        <v>1095329</v>
      </c>
    </row>
    <row r="5">
      <c r="A5" s="4" t="inlineStr">
        <is>
          <t>Granted (in shares)</t>
        </is>
      </c>
      <c r="B5" s="5" t="n">
        <v>0</v>
      </c>
    </row>
    <row r="6">
      <c r="A6" s="4" t="inlineStr">
        <is>
          <t>Exercised (in shares)</t>
        </is>
      </c>
      <c r="B6" s="5" t="n">
        <v>-865393</v>
      </c>
    </row>
    <row r="7">
      <c r="A7" s="4" t="inlineStr">
        <is>
          <t>Forfeited/Expired (in shares)</t>
        </is>
      </c>
      <c r="B7" s="5" t="n">
        <v>-2500</v>
      </c>
    </row>
    <row r="8">
      <c r="A8" s="4" t="inlineStr">
        <is>
          <t>Outstanding at end of period (in shares)</t>
        </is>
      </c>
      <c r="B8" s="5" t="n">
        <v>227436</v>
      </c>
    </row>
    <row r="9">
      <c r="A9" s="4" t="inlineStr">
        <is>
          <t>Vested (in shares)</t>
        </is>
      </c>
      <c r="B9" s="5" t="n">
        <v>227436</v>
      </c>
    </row>
    <row r="10">
      <c r="A10" s="4" t="inlineStr">
        <is>
          <t>Exercisable at end of period (in shares)</t>
        </is>
      </c>
      <c r="B10" s="5" t="n">
        <v>227436</v>
      </c>
    </row>
    <row r="11">
      <c r="A11" s="3" t="inlineStr">
        <is>
          <t>Weighted Average Exercise Price</t>
        </is>
      </c>
    </row>
    <row r="12">
      <c r="A12" s="4" t="inlineStr">
        <is>
          <t>Outstanding at beginning of period (in usd per share)</t>
        </is>
      </c>
      <c r="B12" s="7" t="n">
        <v>18.88</v>
      </c>
    </row>
    <row r="13">
      <c r="A13" s="4" t="inlineStr">
        <is>
          <t>Granted (in usd per share)</t>
        </is>
      </c>
      <c r="B13" s="5" t="n">
        <v>0</v>
      </c>
    </row>
    <row r="14">
      <c r="A14" s="4" t="inlineStr">
        <is>
          <t>Exercised (in usd per share)</t>
        </is>
      </c>
      <c r="B14" s="9" t="n">
        <v>18.8</v>
      </c>
    </row>
    <row r="15">
      <c r="A15" s="4" t="inlineStr">
        <is>
          <t>Forfeited/Expired (in usd per share)</t>
        </is>
      </c>
      <c r="B15" s="9" t="n">
        <v>18.22</v>
      </c>
    </row>
    <row r="16">
      <c r="A16" s="4" t="inlineStr">
        <is>
          <t>Outstanding at end of period (in usd per share)</t>
        </is>
      </c>
      <c r="B16" s="9" t="n">
        <v>19.2</v>
      </c>
    </row>
    <row r="17">
      <c r="A17" s="4" t="inlineStr">
        <is>
          <t>Vested or expected to vest at end of period (in usd per share)</t>
        </is>
      </c>
      <c r="B17" s="9" t="n">
        <v>19.2</v>
      </c>
    </row>
    <row r="18">
      <c r="A18" s="4" t="inlineStr">
        <is>
          <t>Exercisable at end of period (in usd per share)</t>
        </is>
      </c>
      <c r="B18" s="7" t="n">
        <v>19.2</v>
      </c>
    </row>
    <row r="19">
      <c r="A19" s="3" t="inlineStr">
        <is>
          <t>Weighted Average Remaining Contractual Life</t>
        </is>
      </c>
    </row>
    <row r="20">
      <c r="A20" s="4" t="inlineStr">
        <is>
          <t>Outstanding, weighted average remaining contractual life</t>
        </is>
      </c>
      <c r="B20" s="4" t="inlineStr">
        <is>
          <t>3 years 6 months</t>
        </is>
      </c>
    </row>
    <row r="21">
      <c r="A21" s="4" t="inlineStr">
        <is>
          <t>Vested, remaining contractual life</t>
        </is>
      </c>
      <c r="B21" s="4" t="inlineStr">
        <is>
          <t>3 years 6 months</t>
        </is>
      </c>
    </row>
    <row r="22">
      <c r="A22" s="4" t="inlineStr">
        <is>
          <t>Exercisable, weighted average remaining contractual life</t>
        </is>
      </c>
      <c r="B22" s="4" t="inlineStr">
        <is>
          <t>3 years 6 months</t>
        </is>
      </c>
    </row>
    <row r="23">
      <c r="A23" s="3" t="inlineStr">
        <is>
          <t>Aggregate Intrinsic Value</t>
        </is>
      </c>
    </row>
    <row r="24">
      <c r="A24" s="4" t="inlineStr">
        <is>
          <t>Outstanding at end of period</t>
        </is>
      </c>
      <c r="B24" s="6" t="n">
        <v>1283</v>
      </c>
    </row>
    <row r="25">
      <c r="A25" s="4" t="inlineStr">
        <is>
          <t>Vested or expected to vest at end of period</t>
        </is>
      </c>
      <c r="B25" s="5" t="n">
        <v>1283</v>
      </c>
    </row>
    <row r="26">
      <c r="A26" s="4" t="inlineStr">
        <is>
          <t>Exercisable at end of period</t>
        </is>
      </c>
      <c r="B26" s="6" t="n">
        <v>1283</v>
      </c>
    </row>
    <row r="27">
      <c r="A27" s="4" t="inlineStr">
        <is>
          <t>Stock Options</t>
        </is>
      </c>
    </row>
    <row r="28">
      <c r="A28" s="3" t="inlineStr">
        <is>
          <t>Stock Options, [Roll Forward]</t>
        </is>
      </c>
    </row>
    <row r="29">
      <c r="A29" s="4" t="inlineStr">
        <is>
          <t>Exercised (in shares)</t>
        </is>
      </c>
      <c r="B29" s="5" t="n">
        <v>-865393</v>
      </c>
    </row>
    <row r="30">
      <c r="A30" s="3" t="inlineStr">
        <is>
          <t>Share-based Compensation Arrangement by Share-based Payment Award [Line Items]</t>
        </is>
      </c>
    </row>
    <row r="31">
      <c r="A31" s="4" t="inlineStr">
        <is>
          <t>Award vesting period</t>
        </is>
      </c>
      <c r="B31" s="4" t="inlineStr">
        <is>
          <t>3 years</t>
        </is>
      </c>
    </row>
    <row r="32">
      <c r="A32" s="4" t="inlineStr">
        <is>
          <t>Total intrinsic value of options exercised</t>
        </is>
      </c>
      <c r="B32" s="6" t="n">
        <v>4200</v>
      </c>
      <c r="C32" s="6" t="n">
        <v>500</v>
      </c>
    </row>
    <row r="33">
      <c r="A33" s="4" t="inlineStr">
        <is>
          <t>Fair value of stock options vested</t>
        </is>
      </c>
      <c r="C33"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USD ($) $ / shares in Units, $ in Thousands</t>
        </is>
      </c>
      <c r="B1" s="2" t="inlineStr">
        <is>
          <t>9 Months Ended</t>
        </is>
      </c>
    </row>
    <row r="2">
      <c r="B2" s="2" t="inlineStr">
        <is>
          <t>Jul. 31, 2021</t>
        </is>
      </c>
      <c r="C2" s="2" t="inlineStr">
        <is>
          <t>Jul. 31, 2020</t>
        </is>
      </c>
    </row>
    <row r="3">
      <c r="A3" s="4" t="inlineStr">
        <is>
          <t>Restricted Stock Units (RSUs)</t>
        </is>
      </c>
    </row>
    <row r="4">
      <c r="A4" s="3" t="inlineStr">
        <is>
          <t>Share-based Compensation Arrangement by Share-based Payment Award [Line Items]</t>
        </is>
      </c>
    </row>
    <row r="5">
      <c r="A5" s="4" t="inlineStr">
        <is>
          <t>Award vesting period</t>
        </is>
      </c>
      <c r="B5" s="4" t="inlineStr">
        <is>
          <t>3 years</t>
        </is>
      </c>
    </row>
    <row r="6">
      <c r="A6" s="4" t="inlineStr">
        <is>
          <t>Grants (in shares)</t>
        </is>
      </c>
      <c r="B6" s="5" t="n">
        <v>28826</v>
      </c>
      <c r="C6" s="5" t="n">
        <v>25326</v>
      </c>
    </row>
    <row r="7">
      <c r="A7" s="4" t="inlineStr">
        <is>
          <t>Granted (in usd per share)</t>
        </is>
      </c>
      <c r="B7" s="7" t="n">
        <v>18.79</v>
      </c>
      <c r="C7" s="7" t="n">
        <v>19.02</v>
      </c>
    </row>
    <row r="8">
      <c r="A8" s="4" t="inlineStr">
        <is>
          <t>Nonvested (in shares)</t>
        </is>
      </c>
      <c r="B8" s="5" t="n">
        <v>21774</v>
      </c>
    </row>
    <row r="9">
      <c r="A9" s="4" t="inlineStr">
        <is>
          <t>Vested (in usd per share)</t>
        </is>
      </c>
      <c r="B9" s="7" t="n">
        <v>17.08</v>
      </c>
    </row>
    <row r="10">
      <c r="A10" s="4" t="inlineStr">
        <is>
          <t>Cash paid to settle vested units</t>
        </is>
      </c>
      <c r="B10" s="6" t="n">
        <v>800</v>
      </c>
    </row>
    <row r="11">
      <c r="A11" s="4" t="inlineStr">
        <is>
          <t>Performance Shares</t>
        </is>
      </c>
    </row>
    <row r="12">
      <c r="A12" s="3" t="inlineStr">
        <is>
          <t>Share-based Compensation Arrangement by Share-based Payment Award [Line Items]</t>
        </is>
      </c>
    </row>
    <row r="13">
      <c r="A13" s="4" t="inlineStr">
        <is>
          <t>Grants (in shares)</t>
        </is>
      </c>
      <c r="B13" s="5" t="n">
        <v>323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Performance Share Awards (Details) - Performance Shares - USD ($) $ / shares in Units, $ in Millions</t>
        </is>
      </c>
      <c r="B1" s="2" t="inlineStr">
        <is>
          <t>Dec. 02, 2020</t>
        </is>
      </c>
      <c r="C1" s="2" t="inlineStr">
        <is>
          <t>Dec. 05, 2019</t>
        </is>
      </c>
      <c r="D1" s="2" t="inlineStr">
        <is>
          <t>Dec. 05, 2018</t>
        </is>
      </c>
      <c r="E1" s="2" t="inlineStr">
        <is>
          <t>Jul. 31, 2021</t>
        </is>
      </c>
      <c r="F1" s="2" t="inlineStr">
        <is>
          <t>Jul. 31, 2020</t>
        </is>
      </c>
      <c r="G1" s="2" t="inlineStr">
        <is>
          <t>Jul. 31, 2021</t>
        </is>
      </c>
      <c r="H1" s="2" t="inlineStr">
        <is>
          <t>Jul. 31, 2020</t>
        </is>
      </c>
    </row>
    <row r="2">
      <c r="A2" s="3" t="inlineStr">
        <is>
          <t>Share-based Compensation Arrangement by Share-based Payment Award [Line Items]</t>
        </is>
      </c>
    </row>
    <row r="3">
      <c r="A3" s="4" t="inlineStr">
        <is>
          <t>Performance shares settled in cash</t>
        </is>
      </c>
      <c r="G3" s="4" t="inlineStr">
        <is>
          <t>100.00%</t>
        </is>
      </c>
    </row>
    <row r="4">
      <c r="A4" s="4" t="inlineStr">
        <is>
          <t>Performance shares granted</t>
        </is>
      </c>
      <c r="B4" s="5" t="n">
        <v>65300</v>
      </c>
      <c r="C4" s="5" t="n">
        <v>55900</v>
      </c>
      <c r="D4" s="5" t="n">
        <v>132400</v>
      </c>
    </row>
    <row r="5">
      <c r="A5" s="4" t="inlineStr">
        <is>
          <t>Return On Net Assets</t>
        </is>
      </c>
      <c r="B5" s="7" t="n">
        <v>20.68</v>
      </c>
      <c r="C5" s="7" t="n">
        <v>19.4</v>
      </c>
      <c r="D5" s="7" t="n">
        <v>13.63</v>
      </c>
    </row>
    <row r="6">
      <c r="A6" s="4" t="inlineStr">
        <is>
          <t>Performance shares forfeited</t>
        </is>
      </c>
      <c r="B6" s="5" t="n">
        <v>0</v>
      </c>
      <c r="C6" s="5" t="n">
        <v>5300</v>
      </c>
      <c r="D6" s="5" t="n">
        <v>40900</v>
      </c>
    </row>
    <row r="7">
      <c r="A7" s="4" t="inlineStr">
        <is>
          <t>Performance shares compensation expense</t>
        </is>
      </c>
      <c r="E7" s="10" t="n">
        <v>0.7</v>
      </c>
      <c r="F7" s="10" t="n">
        <v>0.1</v>
      </c>
      <c r="G7" s="6" t="n">
        <v>4</v>
      </c>
      <c r="H7" s="10" t="n">
        <v>-0.3</v>
      </c>
    </row>
    <row r="8">
      <c r="A8" s="4" t="inlineStr">
        <is>
          <t>Minimum</t>
        </is>
      </c>
    </row>
    <row r="9">
      <c r="A9" s="3" t="inlineStr">
        <is>
          <t>Share-based Compensation Arrangement by Share-based Payment Award [Line Items]</t>
        </is>
      </c>
    </row>
    <row r="10">
      <c r="A10" s="4" t="inlineStr">
        <is>
          <t>Performance shares vesting percentage maximum</t>
        </is>
      </c>
      <c r="G10" s="4" t="inlineStr">
        <is>
          <t>0.00%</t>
        </is>
      </c>
    </row>
    <row r="11">
      <c r="A11" s="4" t="inlineStr">
        <is>
          <t>Maximum</t>
        </is>
      </c>
    </row>
    <row r="12">
      <c r="A12" s="3" t="inlineStr">
        <is>
          <t>Share-based Compensation Arrangement by Share-based Payment Award [Line Items]</t>
        </is>
      </c>
    </row>
    <row r="13">
      <c r="A13" s="4" t="inlineStr">
        <is>
          <t>Performance shares vesting percentage maximum</t>
        </is>
      </c>
      <c r="G13" s="4" t="inlineStr">
        <is>
          <t>2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Performance Restricted Stock Units (Details) - Performance Restricted Stock Units - USD ($) $ / shares in Units, $ in Millions</t>
        </is>
      </c>
      <c r="B1" s="2" t="inlineStr">
        <is>
          <t>Dec. 02, 2020</t>
        </is>
      </c>
      <c r="C1" s="2" t="inlineStr">
        <is>
          <t>Dec. 05, 2019</t>
        </is>
      </c>
      <c r="D1" s="2" t="inlineStr">
        <is>
          <t>Dec. 05, 2018</t>
        </is>
      </c>
      <c r="E1" s="2" t="inlineStr">
        <is>
          <t>Jul. 31, 2021</t>
        </is>
      </c>
      <c r="F1" s="2" t="inlineStr">
        <is>
          <t>Jul. 31, 2020</t>
        </is>
      </c>
      <c r="G1" s="2" t="inlineStr">
        <is>
          <t>Jul. 31, 2021</t>
        </is>
      </c>
      <c r="H1" s="2" t="inlineStr">
        <is>
          <t>Jul. 31, 2020</t>
        </is>
      </c>
    </row>
    <row r="2">
      <c r="A2" s="3" t="inlineStr">
        <is>
          <t>Share-based Compensation Arrangement by Share-based Payment Award [Line Items]</t>
        </is>
      </c>
    </row>
    <row r="3">
      <c r="A3" s="4" t="inlineStr">
        <is>
          <t>Award vesting period</t>
        </is>
      </c>
      <c r="G3" s="4" t="inlineStr">
        <is>
          <t>3 years</t>
        </is>
      </c>
    </row>
    <row r="4">
      <c r="A4" s="4" t="inlineStr">
        <is>
          <t>Performance restricted stock units settled in cash</t>
        </is>
      </c>
      <c r="G4" s="4" t="inlineStr">
        <is>
          <t>100.00%</t>
        </is>
      </c>
    </row>
    <row r="5">
      <c r="A5" s="4" t="inlineStr">
        <is>
          <t>Performance Restricted Stock Units Granted</t>
        </is>
      </c>
      <c r="B5" s="5" t="n">
        <v>38400</v>
      </c>
      <c r="C5" s="5" t="n">
        <v>35000</v>
      </c>
      <c r="D5" s="5" t="n">
        <v>89200</v>
      </c>
    </row>
    <row r="6">
      <c r="A6" s="4" t="inlineStr">
        <is>
          <t>Granted (in usd per share)</t>
        </is>
      </c>
      <c r="B6" s="7" t="n">
        <v>20.68</v>
      </c>
      <c r="C6" s="7" t="n">
        <v>19.4</v>
      </c>
      <c r="D6" s="7" t="n">
        <v>13.63</v>
      </c>
    </row>
    <row r="7">
      <c r="A7" s="4" t="inlineStr">
        <is>
          <t>Performance restricted stock units shares forfeited</t>
        </is>
      </c>
      <c r="B7" s="5" t="n">
        <v>0</v>
      </c>
      <c r="C7" s="5" t="n">
        <v>0</v>
      </c>
      <c r="D7" s="5" t="n">
        <v>25500</v>
      </c>
    </row>
    <row r="8">
      <c r="A8" s="4" t="inlineStr">
        <is>
          <t>Vested (in shares)</t>
        </is>
      </c>
      <c r="G8" s="5" t="n">
        <v>32322</v>
      </c>
    </row>
    <row r="9">
      <c r="A9" s="4" t="inlineStr">
        <is>
          <t>Share-based Payment Arrangement, Expense</t>
        </is>
      </c>
      <c r="E9" s="10" t="n">
        <v>0.1</v>
      </c>
      <c r="F9" s="10" t="n">
        <v>0.1</v>
      </c>
      <c r="G9" s="10" t="n">
        <v>0.5</v>
      </c>
      <c r="H9" s="10" t="n">
        <v>0.4</v>
      </c>
    </row>
    <row r="10">
      <c r="A10" s="4" t="inlineStr">
        <is>
          <t>Performance restricted stock units as probable to vest</t>
        </is>
      </c>
      <c r="E10" s="5" t="n">
        <v>92104</v>
      </c>
      <c r="G10" s="5" t="n">
        <v>92104</v>
      </c>
    </row>
    <row r="11">
      <c r="A11" s="4" t="inlineStr">
        <is>
          <t>Level 1 [Member] | A-TSR greater than or equal to 50% [Member]</t>
        </is>
      </c>
    </row>
    <row r="12">
      <c r="A12" s="3" t="inlineStr">
        <is>
          <t>Share-based Compensation Arrangement by Share-based Payment Award [Line Items]</t>
        </is>
      </c>
    </row>
    <row r="13">
      <c r="A13" s="4" t="inlineStr">
        <is>
          <t>Performance restricted stock units vesting percentage maximum</t>
        </is>
      </c>
      <c r="G13" s="4" t="inlineStr">
        <is>
          <t>150.00%</t>
        </is>
      </c>
    </row>
    <row r="14">
      <c r="A14" s="4" t="inlineStr">
        <is>
          <t>Level 2 [Member] | A-TSR less than 50% and greater than or equal to 20% [Member]</t>
        </is>
      </c>
    </row>
    <row r="15">
      <c r="A15" s="3" t="inlineStr">
        <is>
          <t>Share-based Compensation Arrangement by Share-based Payment Award [Line Items]</t>
        </is>
      </c>
    </row>
    <row r="16">
      <c r="A16" s="4" t="inlineStr">
        <is>
          <t>Performance restricted stock units vesting percentage maximum</t>
        </is>
      </c>
      <c r="G16" s="4" t="inlineStr">
        <is>
          <t>100.00%</t>
        </is>
      </c>
    </row>
    <row r="17">
      <c r="A17" s="4" t="inlineStr">
        <is>
          <t>Level 3 [Member] | A-TSR less than 20% and greater than or equal to -20% [Member]</t>
        </is>
      </c>
    </row>
    <row r="18">
      <c r="A18" s="3" t="inlineStr">
        <is>
          <t>Share-based Compensation Arrangement by Share-based Payment Award [Line Items]</t>
        </is>
      </c>
    </row>
    <row r="19">
      <c r="A19" s="4" t="inlineStr">
        <is>
          <t>Performance restricted stock units vesting percentage maximum</t>
        </is>
      </c>
      <c r="G19" s="4" t="inlineStr">
        <is>
          <t>50.00%</t>
        </is>
      </c>
    </row>
    <row r="20">
      <c r="A20" s="4" t="inlineStr">
        <is>
          <t>Level 4 [Member] | A-TSR less than -20% [Member]</t>
        </is>
      </c>
    </row>
    <row r="21">
      <c r="A21" s="3" t="inlineStr">
        <is>
          <t>Share-based Compensation Arrangement by Share-based Payment Award [Line Items]</t>
        </is>
      </c>
    </row>
    <row r="22">
      <c r="A22" s="4" t="inlineStr">
        <is>
          <t>Performance restricted stock units vesting percentage maximum</t>
        </is>
      </c>
      <c r="G22" s="4" t="inlineStr">
        <is>
          <t>0.00%</t>
        </is>
      </c>
    </row>
    <row r="23">
      <c r="A23" s="4" t="inlineStr">
        <is>
          <t>Minimum</t>
        </is>
      </c>
    </row>
    <row r="24">
      <c r="A24" s="3" t="inlineStr">
        <is>
          <t>Share-based Compensation Arrangement by Share-based Payment Award [Line Items]</t>
        </is>
      </c>
    </row>
    <row r="25">
      <c r="A25" s="4" t="inlineStr">
        <is>
          <t>Performance restricted stock units vesting percentage maximum</t>
        </is>
      </c>
      <c r="G25" s="4" t="inlineStr">
        <is>
          <t>0.00%</t>
        </is>
      </c>
    </row>
    <row r="26">
      <c r="A26" s="4" t="inlineStr">
        <is>
          <t>Maximum</t>
        </is>
      </c>
    </row>
    <row r="27">
      <c r="A27" s="3" t="inlineStr">
        <is>
          <t>Share-based Compensation Arrangement by Share-based Payment Award [Line Items]</t>
        </is>
      </c>
    </row>
    <row r="28">
      <c r="A28" s="4" t="inlineStr">
        <is>
          <t>Performance restricted stock units vesting percentage maximum</t>
        </is>
      </c>
      <c r="G28" s="4" t="inlineStr">
        <is>
          <t>1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Based Compensation - Treasury Shares (Details) - shares</t>
        </is>
      </c>
      <c r="B1" s="2" t="inlineStr">
        <is>
          <t>9 Months Ended</t>
        </is>
      </c>
    </row>
    <row r="2">
      <c r="B2" s="2" t="inlineStr">
        <is>
          <t>Jul. 31, 2021</t>
        </is>
      </c>
      <c r="C2" s="2" t="inlineStr">
        <is>
          <t>Oct. 31, 2020</t>
        </is>
      </c>
    </row>
    <row r="3">
      <c r="A3" s="3" t="inlineStr">
        <is>
          <t>Treasury Stock [Abstract]</t>
        </is>
      </c>
    </row>
    <row r="4">
      <c r="A4" s="4" t="inlineStr">
        <is>
          <t>Beginning Balance as of November 1, 2020</t>
        </is>
      </c>
      <c r="B4" s="5" t="n">
        <v>3751722</v>
      </c>
      <c r="C4" s="5" t="n">
        <v>4491429</v>
      </c>
    </row>
    <row r="5">
      <c r="A5" s="4" t="inlineStr">
        <is>
          <t>Stock options exercised</t>
        </is>
      </c>
      <c r="B5" s="5" t="n">
        <v>-865393</v>
      </c>
    </row>
    <row r="6">
      <c r="A6" s="4" t="inlineStr">
        <is>
          <t>Treasury stock repurchases</t>
        </is>
      </c>
      <c r="B6" s="5" t="n">
        <v>231308</v>
      </c>
    </row>
    <row r="7">
      <c r="A7" s="4" t="inlineStr">
        <is>
          <t>Balance at July 31, 2021</t>
        </is>
      </c>
      <c r="B7" s="5" t="n">
        <v>3751722</v>
      </c>
    </row>
    <row r="8">
      <c r="A8" s="4" t="inlineStr">
        <is>
          <t>Restricted Stock Awards (RSAs)</t>
        </is>
      </c>
    </row>
    <row r="9">
      <c r="A9" s="3" t="inlineStr">
        <is>
          <t>Treasury Stock [Abstract]</t>
        </is>
      </c>
    </row>
    <row r="10">
      <c r="A10" s="4" t="inlineStr">
        <is>
          <t>Restricted stock awards granted</t>
        </is>
      </c>
      <c r="B10" s="5" t="n">
        <v>-73300</v>
      </c>
    </row>
    <row r="11">
      <c r="A11" s="4" t="inlineStr">
        <is>
          <t>Performance Shares</t>
        </is>
      </c>
    </row>
    <row r="12">
      <c r="A12" s="3" t="inlineStr">
        <is>
          <t>Treasury Stock [Abstract]</t>
        </is>
      </c>
    </row>
    <row r="13">
      <c r="A13" s="4" t="inlineStr">
        <is>
          <t>Restricted stock awards granted</t>
        </is>
      </c>
      <c r="B13" s="5" t="n">
        <v>-32322</v>
      </c>
    </row>
    <row r="14">
      <c r="A14" s="4" t="inlineStr">
        <is>
          <t>Stock Options</t>
        </is>
      </c>
    </row>
    <row r="15">
      <c r="A15" s="3" t="inlineStr">
        <is>
          <t>Treasury Stock [Abstract]</t>
        </is>
      </c>
    </row>
    <row r="16">
      <c r="A16" s="4" t="inlineStr">
        <is>
          <t>Stock options exercised</t>
        </is>
      </c>
      <c r="B16" s="5" t="n">
        <v>-8653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Other Income and Expenses [Abstract]</t>
        </is>
      </c>
    </row>
    <row r="4">
      <c r="A4" s="4" t="inlineStr">
        <is>
          <t>Foreign currency transaction losses</t>
        </is>
      </c>
      <c r="B4" s="6" t="n">
        <v>-79</v>
      </c>
      <c r="C4" s="6" t="n">
        <v>-458</v>
      </c>
      <c r="D4" s="6" t="n">
        <v>-161</v>
      </c>
      <c r="E4" s="6" t="n">
        <v>-375</v>
      </c>
    </row>
    <row r="5">
      <c r="A5" s="4" t="inlineStr">
        <is>
          <t>Foreign currency derivative losses</t>
        </is>
      </c>
      <c r="B5" s="5" t="n">
        <v>0</v>
      </c>
      <c r="C5" s="5" t="n">
        <v>0</v>
      </c>
      <c r="D5" s="5" t="n">
        <v>0</v>
      </c>
      <c r="E5" s="5" t="n">
        <v>-15</v>
      </c>
    </row>
    <row r="6">
      <c r="A6" s="4" t="inlineStr">
        <is>
          <t>Pension service benefit</t>
        </is>
      </c>
      <c r="B6" s="5" t="n">
        <v>265</v>
      </c>
      <c r="C6" s="5" t="n">
        <v>232</v>
      </c>
      <c r="D6" s="5" t="n">
        <v>795</v>
      </c>
      <c r="E6" s="5" t="n">
        <v>449</v>
      </c>
    </row>
    <row r="7">
      <c r="A7" s="4" t="inlineStr">
        <is>
          <t>Interest income</t>
        </is>
      </c>
      <c r="B7" s="5" t="n">
        <v>0</v>
      </c>
      <c r="C7" s="5" t="n">
        <v>5</v>
      </c>
      <c r="D7" s="5" t="n">
        <v>4</v>
      </c>
      <c r="E7" s="5" t="n">
        <v>24</v>
      </c>
    </row>
    <row r="8">
      <c r="A8" s="4" t="inlineStr">
        <is>
          <t>Other</t>
        </is>
      </c>
      <c r="B8" s="5" t="n">
        <v>2</v>
      </c>
      <c r="C8" s="5" t="n">
        <v>1</v>
      </c>
      <c r="D8" s="5" t="n">
        <v>7</v>
      </c>
      <c r="E8" s="5" t="n">
        <v>33</v>
      </c>
    </row>
    <row r="9">
      <c r="A9" s="4" t="inlineStr">
        <is>
          <t>Other, net</t>
        </is>
      </c>
      <c r="B9" s="6" t="n">
        <v>188</v>
      </c>
      <c r="C9" s="6" t="n">
        <v>-220</v>
      </c>
      <c r="D9" s="6" t="n">
        <v>645</v>
      </c>
      <c r="E9" s="6" t="n">
        <v>1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Jul. 31, 2021USD ($)</t>
        </is>
      </c>
      <c r="C2" s="2" t="inlineStr">
        <is>
          <t>Jul. 31, 2020USD ($)</t>
        </is>
      </c>
      <c r="D2" s="2" t="inlineStr">
        <is>
          <t>Jul. 31, 2021USD ($)segment</t>
        </is>
      </c>
      <c r="E2" s="2" t="inlineStr">
        <is>
          <t>Jul. 31, 2020USD ($)</t>
        </is>
      </c>
    </row>
    <row r="3">
      <c r="A3" s="3" t="inlineStr">
        <is>
          <t>Segment Reporting Information [Line Items]</t>
        </is>
      </c>
    </row>
    <row r="4">
      <c r="A4" s="4" t="inlineStr">
        <is>
          <t>Number of reportable segments</t>
        </is>
      </c>
      <c r="D4" s="5" t="n">
        <v>3</v>
      </c>
    </row>
    <row r="5">
      <c r="A5" s="4" t="inlineStr">
        <is>
          <t>Allocated corporate general and administrative expense | $</t>
        </is>
      </c>
      <c r="B5" s="10" t="n">
        <v>4.9</v>
      </c>
      <c r="C5" s="10" t="n">
        <v>5.2</v>
      </c>
      <c r="D5" s="10" t="n">
        <v>15.6</v>
      </c>
      <c r="E5" s="10" t="n">
        <v>15.4</v>
      </c>
    </row>
    <row r="6">
      <c r="A6" s="4" t="inlineStr">
        <is>
          <t>Operating Segments | NA Fenestration</t>
        </is>
      </c>
    </row>
    <row r="7">
      <c r="A7" s="3" t="inlineStr">
        <is>
          <t>Segment Reporting Information [Line Items]</t>
        </is>
      </c>
    </row>
    <row r="8">
      <c r="A8" s="4" t="inlineStr">
        <is>
          <t>Number of operating segments</t>
        </is>
      </c>
      <c r="D8" s="5"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Reporting Information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Segment Reporting Information [Line Items]</t>
        </is>
      </c>
    </row>
    <row r="4">
      <c r="A4" s="4" t="inlineStr">
        <is>
          <t>Net sales</t>
        </is>
      </c>
      <c r="B4" s="6" t="n">
        <v>279877</v>
      </c>
      <c r="C4" s="6" t="n">
        <v>212096</v>
      </c>
      <c r="D4" s="6" t="n">
        <v>780381</v>
      </c>
      <c r="E4" s="6" t="n">
        <v>596168</v>
      </c>
    </row>
    <row r="5">
      <c r="A5" s="4" t="inlineStr">
        <is>
          <t>Depreciation and amortization</t>
        </is>
      </c>
      <c r="B5" s="5" t="n">
        <v>10683</v>
      </c>
      <c r="C5" s="5" t="n">
        <v>11060</v>
      </c>
      <c r="D5" s="5" t="n">
        <v>32543</v>
      </c>
      <c r="E5" s="5" t="n">
        <v>35851</v>
      </c>
    </row>
    <row r="6">
      <c r="A6" s="4" t="inlineStr">
        <is>
          <t>Operating income (loss)</t>
        </is>
      </c>
      <c r="B6" s="5" t="n">
        <v>21562</v>
      </c>
      <c r="C6" s="5" t="n">
        <v>16563</v>
      </c>
      <c r="D6" s="5" t="n">
        <v>54777</v>
      </c>
      <c r="E6" s="5" t="n">
        <v>27436</v>
      </c>
    </row>
    <row r="7">
      <c r="A7" s="4" t="inlineStr">
        <is>
          <t>Capital expenditures</t>
        </is>
      </c>
      <c r="B7" s="5" t="n">
        <v>6207</v>
      </c>
      <c r="C7" s="5" t="n">
        <v>4360</v>
      </c>
      <c r="D7" s="5" t="n">
        <v>16006</v>
      </c>
      <c r="E7" s="5" t="n">
        <v>20673</v>
      </c>
    </row>
    <row r="8">
      <c r="A8" s="4" t="inlineStr">
        <is>
          <t>Total assets</t>
        </is>
      </c>
      <c r="B8" s="5" t="n">
        <v>719192</v>
      </c>
      <c r="D8" s="5" t="n">
        <v>719192</v>
      </c>
      <c r="F8" s="6" t="n">
        <v>691585</v>
      </c>
    </row>
    <row r="9">
      <c r="A9" s="4" t="inlineStr">
        <is>
          <t>Operating Segments | NA Fenestration</t>
        </is>
      </c>
    </row>
    <row r="10">
      <c r="A10" s="3" t="inlineStr">
        <is>
          <t>Segment Reporting Information [Line Items]</t>
        </is>
      </c>
    </row>
    <row r="11">
      <c r="A11" s="4" t="inlineStr">
        <is>
          <t>Net sales</t>
        </is>
      </c>
      <c r="B11" s="5" t="n">
        <v>147818</v>
      </c>
      <c r="C11" s="5" t="n">
        <v>122386</v>
      </c>
      <c r="D11" s="5" t="n">
        <v>422077</v>
      </c>
      <c r="E11" s="5" t="n">
        <v>341432</v>
      </c>
    </row>
    <row r="12">
      <c r="A12" s="4" t="inlineStr">
        <is>
          <t>Depreciation and amortization</t>
        </is>
      </c>
      <c r="B12" s="5" t="n">
        <v>4571</v>
      </c>
      <c r="C12" s="5" t="n">
        <v>5371</v>
      </c>
      <c r="D12" s="5" t="n">
        <v>14528</v>
      </c>
      <c r="E12" s="5" t="n">
        <v>18311</v>
      </c>
    </row>
    <row r="13">
      <c r="A13" s="4" t="inlineStr">
        <is>
          <t>Operating income (loss)</t>
        </is>
      </c>
      <c r="B13" s="5" t="n">
        <v>13302</v>
      </c>
      <c r="C13" s="5" t="n">
        <v>12383</v>
      </c>
      <c r="D13" s="5" t="n">
        <v>40288</v>
      </c>
      <c r="E13" s="5" t="n">
        <v>21442</v>
      </c>
    </row>
    <row r="14">
      <c r="A14" s="4" t="inlineStr">
        <is>
          <t>Capital expenditures</t>
        </is>
      </c>
      <c r="B14" s="5" t="n">
        <v>2651</v>
      </c>
      <c r="C14" s="5" t="n">
        <v>1963</v>
      </c>
      <c r="D14" s="5" t="n">
        <v>7472</v>
      </c>
      <c r="E14" s="5" t="n">
        <v>13199</v>
      </c>
    </row>
    <row r="15">
      <c r="A15" s="4" t="inlineStr">
        <is>
          <t>Total assets</t>
        </is>
      </c>
      <c r="B15" s="5" t="n">
        <v>264286</v>
      </c>
      <c r="D15" s="5" t="n">
        <v>264286</v>
      </c>
      <c r="F15" s="5" t="n">
        <v>252703</v>
      </c>
    </row>
    <row r="16">
      <c r="A16" s="4" t="inlineStr">
        <is>
          <t>Operating Segments | EU Fenestration</t>
        </is>
      </c>
    </row>
    <row r="17">
      <c r="A17" s="3" t="inlineStr">
        <is>
          <t>Segment Reporting Information [Line Items]</t>
        </is>
      </c>
    </row>
    <row r="18">
      <c r="A18" s="4" t="inlineStr">
        <is>
          <t>Net sales</t>
        </is>
      </c>
      <c r="B18" s="5" t="n">
        <v>71114</v>
      </c>
      <c r="C18" s="5" t="n">
        <v>38265</v>
      </c>
      <c r="D18" s="5" t="n">
        <v>181862</v>
      </c>
      <c r="E18" s="5" t="n">
        <v>104230</v>
      </c>
    </row>
    <row r="19">
      <c r="A19" s="4" t="inlineStr">
        <is>
          <t>Depreciation and amortization</t>
        </is>
      </c>
      <c r="B19" s="5" t="n">
        <v>2646</v>
      </c>
      <c r="C19" s="5" t="n">
        <v>2307</v>
      </c>
      <c r="D19" s="5" t="n">
        <v>7771</v>
      </c>
      <c r="E19" s="5" t="n">
        <v>7045</v>
      </c>
    </row>
    <row r="20">
      <c r="A20" s="4" t="inlineStr">
        <is>
          <t>Operating income (loss)</t>
        </is>
      </c>
      <c r="B20" s="5" t="n">
        <v>11464</v>
      </c>
      <c r="C20" s="5" t="n">
        <v>5365</v>
      </c>
      <c r="D20" s="5" t="n">
        <v>29901</v>
      </c>
      <c r="E20" s="5" t="n">
        <v>9140</v>
      </c>
    </row>
    <row r="21">
      <c r="A21" s="4" t="inlineStr">
        <is>
          <t>Capital expenditures</t>
        </is>
      </c>
      <c r="B21" s="5" t="n">
        <v>2285</v>
      </c>
      <c r="C21" s="5" t="n">
        <v>1787</v>
      </c>
      <c r="D21" s="5" t="n">
        <v>4025</v>
      </c>
      <c r="E21" s="5" t="n">
        <v>3413</v>
      </c>
    </row>
    <row r="22">
      <c r="A22" s="4" t="inlineStr">
        <is>
          <t>Total assets</t>
        </is>
      </c>
      <c r="B22" s="5" t="n">
        <v>244381</v>
      </c>
      <c r="D22" s="5" t="n">
        <v>244381</v>
      </c>
      <c r="F22" s="5" t="n">
        <v>223248</v>
      </c>
    </row>
    <row r="23">
      <c r="A23" s="4" t="inlineStr">
        <is>
          <t>Operating Segments | NA Cabinet Components</t>
        </is>
      </c>
    </row>
    <row r="24">
      <c r="A24" s="3" t="inlineStr">
        <is>
          <t>Segment Reporting Information [Line Items]</t>
        </is>
      </c>
    </row>
    <row r="25">
      <c r="A25" s="4" t="inlineStr">
        <is>
          <t>Net sales</t>
        </is>
      </c>
      <c r="B25" s="5" t="n">
        <v>61936</v>
      </c>
      <c r="C25" s="5" t="n">
        <v>51925</v>
      </c>
      <c r="D25" s="5" t="n">
        <v>179492</v>
      </c>
      <c r="E25" s="5" t="n">
        <v>152634</v>
      </c>
    </row>
    <row r="26">
      <c r="A26" s="4" t="inlineStr">
        <is>
          <t>Depreciation and amortization</t>
        </is>
      </c>
      <c r="B26" s="5" t="n">
        <v>3390</v>
      </c>
      <c r="C26" s="5" t="n">
        <v>3264</v>
      </c>
      <c r="D26" s="5" t="n">
        <v>9965</v>
      </c>
      <c r="E26" s="5" t="n">
        <v>10139</v>
      </c>
    </row>
    <row r="27">
      <c r="A27" s="4" t="inlineStr">
        <is>
          <t>Operating income (loss)</t>
        </is>
      </c>
      <c r="B27" s="5" t="n">
        <v>-918</v>
      </c>
      <c r="C27" s="5" t="n">
        <v>-193</v>
      </c>
      <c r="D27" s="5" t="n">
        <v>-1215</v>
      </c>
      <c r="E27" s="5" t="n">
        <v>-3481</v>
      </c>
    </row>
    <row r="28">
      <c r="A28" s="4" t="inlineStr">
        <is>
          <t>Capital expenditures</t>
        </is>
      </c>
      <c r="B28" s="5" t="n">
        <v>1115</v>
      </c>
      <c r="C28" s="5" t="n">
        <v>602</v>
      </c>
      <c r="D28" s="5" t="n">
        <v>4228</v>
      </c>
      <c r="E28" s="5" t="n">
        <v>3946</v>
      </c>
    </row>
    <row r="29">
      <c r="A29" s="4" t="inlineStr">
        <is>
          <t>Total assets</t>
        </is>
      </c>
      <c r="B29" s="5" t="n">
        <v>176625</v>
      </c>
      <c r="D29" s="5" t="n">
        <v>176625</v>
      </c>
      <c r="F29" s="5" t="n">
        <v>174713</v>
      </c>
    </row>
    <row r="30">
      <c r="A30" s="4" t="inlineStr">
        <is>
          <t>Corporate Non-Segment</t>
        </is>
      </c>
    </row>
    <row r="31">
      <c r="A31" s="3" t="inlineStr">
        <is>
          <t>Segment Reporting Information [Line Items]</t>
        </is>
      </c>
    </row>
    <row r="32">
      <c r="A32" s="4" t="inlineStr">
        <is>
          <t>Net sales</t>
        </is>
      </c>
      <c r="B32" s="5" t="n">
        <v>-991</v>
      </c>
      <c r="C32" s="5" t="n">
        <v>-480</v>
      </c>
      <c r="D32" s="5" t="n">
        <v>-3050</v>
      </c>
      <c r="E32" s="5" t="n">
        <v>-2128</v>
      </c>
    </row>
    <row r="33">
      <c r="A33" s="4" t="inlineStr">
        <is>
          <t>Depreciation and amortization</t>
        </is>
      </c>
      <c r="B33" s="5" t="n">
        <v>76</v>
      </c>
      <c r="C33" s="5" t="n">
        <v>118</v>
      </c>
      <c r="D33" s="5" t="n">
        <v>279</v>
      </c>
      <c r="E33" s="5" t="n">
        <v>356</v>
      </c>
    </row>
    <row r="34">
      <c r="A34" s="4" t="inlineStr">
        <is>
          <t>Operating income (loss)</t>
        </is>
      </c>
      <c r="B34" s="5" t="n">
        <v>-2286</v>
      </c>
      <c r="C34" s="5" t="n">
        <v>-992</v>
      </c>
      <c r="D34" s="5" t="n">
        <v>-14197</v>
      </c>
      <c r="E34" s="5" t="n">
        <v>335</v>
      </c>
    </row>
    <row r="35">
      <c r="A35" s="4" t="inlineStr">
        <is>
          <t>Capital expenditures</t>
        </is>
      </c>
      <c r="B35" s="5" t="n">
        <v>156</v>
      </c>
      <c r="C35" s="6" t="n">
        <v>8</v>
      </c>
      <c r="D35" s="5" t="n">
        <v>281</v>
      </c>
      <c r="E35" s="6" t="n">
        <v>115</v>
      </c>
    </row>
    <row r="36">
      <c r="A36" s="4" t="inlineStr">
        <is>
          <t>Total assets</t>
        </is>
      </c>
      <c r="B36" s="6" t="n">
        <v>33900</v>
      </c>
      <c r="D36" s="6" t="n">
        <v>33900</v>
      </c>
      <c r="F36" s="6" t="n">
        <v>409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1" customWidth="1" min="2" max="2"/>
  </cols>
  <sheetData>
    <row r="1">
      <c r="A1" s="1" t="inlineStr">
        <is>
          <t>Segment Information Goodwill by Segment (Details) $ in Thousands</t>
        </is>
      </c>
      <c r="B1" s="2" t="inlineStr">
        <is>
          <t>9 Months Ended</t>
        </is>
      </c>
    </row>
    <row r="2">
      <c r="B2" s="2" t="inlineStr">
        <is>
          <t>Jul. 31, 2021USD ($)</t>
        </is>
      </c>
    </row>
    <row r="3">
      <c r="A3" s="3" t="inlineStr">
        <is>
          <t>Goodwill [Line Items]</t>
        </is>
      </c>
    </row>
    <row r="4">
      <c r="A4" s="4" t="inlineStr">
        <is>
          <t>Beginning balance</t>
        </is>
      </c>
      <c r="B4" s="6" t="n">
        <v>146154</v>
      </c>
    </row>
    <row r="5">
      <c r="A5" s="4" t="inlineStr">
        <is>
          <t>Foreign currency translation adjustment</t>
        </is>
      </c>
      <c r="B5" s="5" t="n">
        <v>4333</v>
      </c>
    </row>
    <row r="6">
      <c r="A6" s="4" t="inlineStr">
        <is>
          <t>Balance as of the end of the period</t>
        </is>
      </c>
      <c r="B6" s="5" t="n">
        <v>150487</v>
      </c>
    </row>
    <row r="7">
      <c r="A7" s="4" t="inlineStr">
        <is>
          <t>Operating Segments | NA Fenestration</t>
        </is>
      </c>
    </row>
    <row r="8">
      <c r="A8" s="3" t="inlineStr">
        <is>
          <t>Goodwill [Line Items]</t>
        </is>
      </c>
    </row>
    <row r="9">
      <c r="A9" s="4" t="inlineStr">
        <is>
          <t>Beginning balance</t>
        </is>
      </c>
      <c r="B9" s="5" t="n">
        <v>38712</v>
      </c>
    </row>
    <row r="10">
      <c r="A10" s="4" t="inlineStr">
        <is>
          <t>Foreign currency translation adjustment</t>
        </is>
      </c>
      <c r="B10" s="5" t="n">
        <v>0</v>
      </c>
    </row>
    <row r="11">
      <c r="A11" s="4" t="inlineStr">
        <is>
          <t>Balance as of the end of the period</t>
        </is>
      </c>
      <c r="B11" s="5" t="n">
        <v>38712</v>
      </c>
    </row>
    <row r="12">
      <c r="A12" s="4" t="inlineStr">
        <is>
          <t>Operating Segments | EU Fenestration</t>
        </is>
      </c>
    </row>
    <row r="13">
      <c r="A13" s="3" t="inlineStr">
        <is>
          <t>Goodwill [Line Items]</t>
        </is>
      </c>
    </row>
    <row r="14">
      <c r="A14" s="4" t="inlineStr">
        <is>
          <t>Beginning balance</t>
        </is>
      </c>
      <c r="B14" s="5" t="n">
        <v>68295</v>
      </c>
    </row>
    <row r="15">
      <c r="A15" s="4" t="inlineStr">
        <is>
          <t>Foreign currency translation adjustment</t>
        </is>
      </c>
      <c r="B15" s="5" t="n">
        <v>4333</v>
      </c>
    </row>
    <row r="16">
      <c r="A16" s="4" t="inlineStr">
        <is>
          <t>Balance as of the end of the period</t>
        </is>
      </c>
      <c r="B16" s="5" t="n">
        <v>72628</v>
      </c>
    </row>
    <row r="17">
      <c r="A17" s="4" t="inlineStr">
        <is>
          <t>Operating Segments | NA Cabinet Components</t>
        </is>
      </c>
    </row>
    <row r="18">
      <c r="A18" s="3" t="inlineStr">
        <is>
          <t>Goodwill [Line Items]</t>
        </is>
      </c>
    </row>
    <row r="19">
      <c r="A19" s="4" t="inlineStr">
        <is>
          <t>Beginning balance</t>
        </is>
      </c>
      <c r="B19" s="5" t="n">
        <v>39147</v>
      </c>
    </row>
    <row r="20">
      <c r="A20" s="4" t="inlineStr">
        <is>
          <t>Foreign currency translation adjustment</t>
        </is>
      </c>
      <c r="B20" s="5" t="n">
        <v>0</v>
      </c>
    </row>
    <row r="21">
      <c r="A21" s="4" t="inlineStr">
        <is>
          <t>Balance as of the end of the period</t>
        </is>
      </c>
      <c r="B21" s="5" t="n">
        <v>39147</v>
      </c>
    </row>
    <row r="22">
      <c r="A22" s="4" t="inlineStr">
        <is>
          <t>Corporate Non-Segment</t>
        </is>
      </c>
    </row>
    <row r="23">
      <c r="A23" s="3" t="inlineStr">
        <is>
          <t>Goodwill [Line Items]</t>
        </is>
      </c>
    </row>
    <row r="24">
      <c r="A24" s="4" t="inlineStr">
        <is>
          <t>Beginning balance</t>
        </is>
      </c>
      <c r="B24" s="5" t="n">
        <v>0</v>
      </c>
    </row>
    <row r="25">
      <c r="A25" s="4" t="inlineStr">
        <is>
          <t>Foreign currency translation adjustment</t>
        </is>
      </c>
      <c r="B25" s="5" t="n">
        <v>0</v>
      </c>
    </row>
    <row r="26">
      <c r="A26" s="4" t="inlineStr">
        <is>
          <t>Balance as of the end of the period</t>
        </is>
      </c>
      <c r="B2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Reconcilliation of Operating Loss to Net Income (Details) - USD ($) $ in Thousands</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Segment Reporting [Abstract]</t>
        </is>
      </c>
    </row>
    <row r="4">
      <c r="A4" s="4" t="inlineStr">
        <is>
          <t>Operating income</t>
        </is>
      </c>
      <c r="B4" s="6" t="n">
        <v>21562</v>
      </c>
      <c r="E4" s="6" t="n">
        <v>16563</v>
      </c>
      <c r="H4" s="6" t="n">
        <v>54777</v>
      </c>
      <c r="I4" s="6" t="n">
        <v>27436</v>
      </c>
    </row>
    <row r="5">
      <c r="A5" s="4" t="inlineStr">
        <is>
          <t>Interest expense</t>
        </is>
      </c>
      <c r="B5" s="5" t="n">
        <v>-597</v>
      </c>
      <c r="E5" s="5" t="n">
        <v>-1165</v>
      </c>
      <c r="H5" s="5" t="n">
        <v>-1988</v>
      </c>
      <c r="I5" s="5" t="n">
        <v>-4310</v>
      </c>
    </row>
    <row r="6">
      <c r="A6" s="4" t="inlineStr">
        <is>
          <t>Other, net</t>
        </is>
      </c>
      <c r="B6" s="5" t="n">
        <v>188</v>
      </c>
      <c r="E6" s="5" t="n">
        <v>-220</v>
      </c>
      <c r="H6" s="5" t="n">
        <v>645</v>
      </c>
      <c r="I6" s="5" t="n">
        <v>116</v>
      </c>
    </row>
    <row r="7">
      <c r="A7" s="4" t="inlineStr">
        <is>
          <t>Income tax expense</t>
        </is>
      </c>
      <c r="B7" s="5" t="n">
        <v>-7474</v>
      </c>
      <c r="E7" s="5" t="n">
        <v>-4345</v>
      </c>
      <c r="H7" s="5" t="n">
        <v>-17352</v>
      </c>
      <c r="I7" s="5" t="n">
        <v>-6898</v>
      </c>
    </row>
    <row r="8">
      <c r="A8" s="4" t="inlineStr">
        <is>
          <t>Net income</t>
        </is>
      </c>
      <c r="B8" s="6" t="n">
        <v>13679</v>
      </c>
      <c r="C8" s="6" t="n">
        <v>14551</v>
      </c>
      <c r="D8" s="6" t="n">
        <v>7852</v>
      </c>
      <c r="E8" s="6" t="n">
        <v>10833</v>
      </c>
      <c r="F8" s="6" t="n">
        <v>5501</v>
      </c>
      <c r="G8" s="6" t="n">
        <v>10</v>
      </c>
      <c r="H8" s="6" t="n">
        <v>36082</v>
      </c>
      <c r="I8" s="6" t="n">
        <v>1634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income</t>
        </is>
      </c>
      <c r="B4" s="6" t="n">
        <v>13679</v>
      </c>
      <c r="C4" s="6" t="n">
        <v>10833</v>
      </c>
      <c r="D4" s="6" t="n">
        <v>36082</v>
      </c>
      <c r="E4" s="6" t="n">
        <v>16344</v>
      </c>
    </row>
    <row r="5">
      <c r="A5" s="3" t="inlineStr">
        <is>
          <t>Other comprehensive income:</t>
        </is>
      </c>
    </row>
    <row r="6">
      <c r="A6" s="4" t="inlineStr">
        <is>
          <t>Foreign currency translation gain</t>
        </is>
      </c>
      <c r="B6" s="5" t="n">
        <v>424</v>
      </c>
      <c r="C6" s="5" t="n">
        <v>7344</v>
      </c>
      <c r="D6" s="5" t="n">
        <v>10056</v>
      </c>
      <c r="E6" s="5" t="n">
        <v>3088</v>
      </c>
    </row>
    <row r="7">
      <c r="A7" s="4" t="inlineStr">
        <is>
          <t>Change in pension from net unamortized gain adjustment (pretax)</t>
        </is>
      </c>
      <c r="B7" s="5" t="n">
        <v>0</v>
      </c>
      <c r="C7" s="5" t="n">
        <v>0</v>
      </c>
      <c r="D7" s="5" t="n">
        <v>0</v>
      </c>
      <c r="E7" s="5" t="n">
        <v>2519</v>
      </c>
    </row>
    <row r="8">
      <c r="A8" s="4" t="inlineStr">
        <is>
          <t>Change in pension from net unamortized gain adjustment tax expense</t>
        </is>
      </c>
      <c r="B8" s="5" t="n">
        <v>0</v>
      </c>
      <c r="C8" s="5" t="n">
        <v>0</v>
      </c>
      <c r="D8" s="5" t="n">
        <v>0</v>
      </c>
      <c r="E8" s="5" t="n">
        <v>-609</v>
      </c>
    </row>
    <row r="9">
      <c r="A9" s="4" t="inlineStr">
        <is>
          <t>Other comprehensive income</t>
        </is>
      </c>
      <c r="B9" s="5" t="n">
        <v>424</v>
      </c>
      <c r="C9" s="5" t="n">
        <v>7344</v>
      </c>
      <c r="D9" s="5" t="n">
        <v>10056</v>
      </c>
      <c r="E9" s="5" t="n">
        <v>4998</v>
      </c>
    </row>
    <row r="10">
      <c r="A10" s="4" t="inlineStr">
        <is>
          <t>Comprehensive income</t>
        </is>
      </c>
      <c r="B10" s="6" t="n">
        <v>14103</v>
      </c>
      <c r="C10" s="6" t="n">
        <v>18177</v>
      </c>
      <c r="D10" s="6" t="n">
        <v>46138</v>
      </c>
      <c r="E10" s="6" t="n">
        <v>213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Earnings Per Share Disclosure [Line Items]</t>
        </is>
      </c>
    </row>
    <row r="4">
      <c r="A4" s="4" t="inlineStr">
        <is>
          <t>Basic earnings per common share</t>
        </is>
      </c>
      <c r="B4" s="6" t="n">
        <v>13679</v>
      </c>
      <c r="C4" s="6" t="n">
        <v>10833</v>
      </c>
      <c r="D4" s="6" t="n">
        <v>36082</v>
      </c>
      <c r="E4" s="6" t="n">
        <v>16344</v>
      </c>
    </row>
    <row r="5">
      <c r="A5" s="4" t="inlineStr">
        <is>
          <t>Diluted earnings per common share</t>
        </is>
      </c>
      <c r="B5" s="6" t="n">
        <v>13679</v>
      </c>
      <c r="C5" s="6" t="n">
        <v>10833</v>
      </c>
      <c r="D5" s="6" t="n">
        <v>36082</v>
      </c>
      <c r="E5" s="6" t="n">
        <v>16344</v>
      </c>
    </row>
    <row r="6">
      <c r="A6" s="4" t="inlineStr">
        <is>
          <t>Basic (in shares)</t>
        </is>
      </c>
      <c r="B6" s="5" t="n">
        <v>33359000</v>
      </c>
      <c r="C6" s="5" t="n">
        <v>32610000</v>
      </c>
      <c r="D6" s="5" t="n">
        <v>33194000</v>
      </c>
      <c r="E6" s="5" t="n">
        <v>32716000</v>
      </c>
    </row>
    <row r="7">
      <c r="A7" s="4" t="inlineStr">
        <is>
          <t>Diluted (in shares)</t>
        </is>
      </c>
      <c r="B7" s="5" t="n">
        <v>33650000</v>
      </c>
      <c r="C7" s="5" t="n">
        <v>32739000</v>
      </c>
      <c r="D7" s="5" t="n">
        <v>33518000</v>
      </c>
      <c r="E7" s="5" t="n">
        <v>32845000</v>
      </c>
    </row>
    <row r="8">
      <c r="A8" s="4" t="inlineStr">
        <is>
          <t>Basic earnings per common share</t>
        </is>
      </c>
      <c r="B8" s="7" t="n">
        <v>0.41</v>
      </c>
      <c r="C8" s="7" t="n">
        <v>0.33</v>
      </c>
      <c r="D8" s="7" t="n">
        <v>1.09</v>
      </c>
      <c r="E8" s="7" t="n">
        <v>0.5</v>
      </c>
    </row>
    <row r="9">
      <c r="A9" s="4" t="inlineStr">
        <is>
          <t>Diluted earnings per common share</t>
        </is>
      </c>
      <c r="B9" s="7" t="n">
        <v>0.41</v>
      </c>
      <c r="C9" s="7" t="n">
        <v>0.33</v>
      </c>
      <c r="D9" s="7" t="n">
        <v>1.08</v>
      </c>
      <c r="E9" s="7" t="n">
        <v>0.5</v>
      </c>
    </row>
    <row r="10">
      <c r="A10" s="4" t="inlineStr">
        <is>
          <t>Antidilutive securities (in shares)</t>
        </is>
      </c>
      <c r="B10" s="5" t="n">
        <v>0</v>
      </c>
      <c r="C10" s="5" t="n">
        <v>1190000</v>
      </c>
      <c r="D10" s="5" t="n">
        <v>0</v>
      </c>
      <c r="E10" s="5" t="n">
        <v>1158000</v>
      </c>
    </row>
    <row r="11">
      <c r="A11" s="4" t="inlineStr">
        <is>
          <t>Stock Options</t>
        </is>
      </c>
    </row>
    <row r="12">
      <c r="A12" s="3" t="inlineStr">
        <is>
          <t>Earnings Per Share Disclosure [Line Items]</t>
        </is>
      </c>
    </row>
    <row r="13">
      <c r="A13" s="4" t="inlineStr">
        <is>
          <t>Weighted Average Number Diluted Shares Outstanding Adjustment</t>
        </is>
      </c>
      <c r="B13" s="5" t="n">
        <v>59000</v>
      </c>
      <c r="C13" s="5" t="n">
        <v>1000</v>
      </c>
      <c r="D13" s="5" t="n">
        <v>103000</v>
      </c>
      <c r="E13" s="5" t="n">
        <v>5000</v>
      </c>
    </row>
    <row r="14">
      <c r="A14" s="4" t="inlineStr">
        <is>
          <t>Antidilutive securities (in shares)</t>
        </is>
      </c>
      <c r="B14" s="5" t="n">
        <v>0</v>
      </c>
      <c r="C14" s="5" t="n">
        <v>1139000</v>
      </c>
      <c r="D14" s="5" t="n">
        <v>0</v>
      </c>
      <c r="E14" s="5" t="n">
        <v>1107000</v>
      </c>
    </row>
    <row r="15">
      <c r="A15" s="4" t="inlineStr">
        <is>
          <t>Restricted Stock Awards (RSAs)</t>
        </is>
      </c>
    </row>
    <row r="16">
      <c r="A16" s="3" t="inlineStr">
        <is>
          <t>Earnings Per Share Disclosure [Line Items]</t>
        </is>
      </c>
    </row>
    <row r="17">
      <c r="A17" s="4" t="inlineStr">
        <is>
          <t>Weighted Average Number Diluted Shares Outstanding Adjustment</t>
        </is>
      </c>
      <c r="B17" s="5" t="n">
        <v>140000</v>
      </c>
      <c r="C17" s="5" t="n">
        <v>86000</v>
      </c>
      <c r="D17" s="5" t="n">
        <v>129000</v>
      </c>
      <c r="E17" s="5" t="n">
        <v>82000</v>
      </c>
    </row>
    <row r="18">
      <c r="A18" s="4" t="inlineStr">
        <is>
          <t>Antidilutive securities (in shares)</t>
        </is>
      </c>
      <c r="B18" s="5" t="n">
        <v>0</v>
      </c>
      <c r="C18" s="5" t="n">
        <v>51000</v>
      </c>
      <c r="D18" s="5" t="n">
        <v>0</v>
      </c>
      <c r="E18" s="5" t="n">
        <v>51000</v>
      </c>
    </row>
    <row r="19">
      <c r="A19" s="4" t="inlineStr">
        <is>
          <t>Performance Shares</t>
        </is>
      </c>
    </row>
    <row r="20">
      <c r="A20" s="3" t="inlineStr">
        <is>
          <t>Earnings Per Share Disclosure [Line Items]</t>
        </is>
      </c>
    </row>
    <row r="21">
      <c r="A21" s="4" t="inlineStr">
        <is>
          <t>Weighted Average Number Diluted Shares Outstanding Adjustment</t>
        </is>
      </c>
      <c r="C21" s="5" t="n">
        <v>17000</v>
      </c>
      <c r="E21" s="5" t="n">
        <v>17000</v>
      </c>
    </row>
    <row r="22">
      <c r="A22" s="4" t="inlineStr">
        <is>
          <t>Performance Restricted Stock Units</t>
        </is>
      </c>
    </row>
    <row r="23">
      <c r="A23" s="3" t="inlineStr">
        <is>
          <t>Earnings Per Share Disclosure [Line Items]</t>
        </is>
      </c>
    </row>
    <row r="24">
      <c r="A24" s="4" t="inlineStr">
        <is>
          <t>Weighted Average Number Diluted Shares Outstanding Adjustment</t>
        </is>
      </c>
      <c r="B24" s="5" t="n">
        <v>92000</v>
      </c>
      <c r="C24" s="5" t="n">
        <v>25000</v>
      </c>
      <c r="D24" s="5" t="n">
        <v>92000</v>
      </c>
      <c r="E24" s="5" t="n">
        <v>2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Jul. 31, 2021</t>
        </is>
      </c>
      <c r="C2" s="2" t="inlineStr">
        <is>
          <t>Jul. 31, 2020</t>
        </is>
      </c>
    </row>
    <row r="3">
      <c r="A3" s="3" t="inlineStr">
        <is>
          <t>Operating activities:</t>
        </is>
      </c>
    </row>
    <row r="4">
      <c r="A4" s="4" t="inlineStr">
        <is>
          <t>Net income</t>
        </is>
      </c>
      <c r="B4" s="6" t="n">
        <v>36082</v>
      </c>
      <c r="C4" s="6" t="n">
        <v>16344</v>
      </c>
    </row>
    <row r="5">
      <c r="A5" s="3" t="inlineStr">
        <is>
          <t>Adjustments to reconcile net income to cash provided by operating activities:</t>
        </is>
      </c>
    </row>
    <row r="6">
      <c r="A6" s="4" t="inlineStr">
        <is>
          <t>Depreciation and amortization</t>
        </is>
      </c>
      <c r="B6" s="5" t="n">
        <v>32543</v>
      </c>
      <c r="C6" s="5" t="n">
        <v>35851</v>
      </c>
    </row>
    <row r="7">
      <c r="A7" s="4" t="inlineStr">
        <is>
          <t>Stock-based compensation</t>
        </is>
      </c>
      <c r="B7" s="5" t="n">
        <v>1470</v>
      </c>
      <c r="C7" s="5" t="n">
        <v>513</v>
      </c>
    </row>
    <row r="8">
      <c r="A8" s="4" t="inlineStr">
        <is>
          <t>Deferred income tax</t>
        </is>
      </c>
      <c r="B8" s="5" t="n">
        <v>5429</v>
      </c>
      <c r="C8" s="5" t="n">
        <v>438</v>
      </c>
    </row>
    <row r="9">
      <c r="A9" s="4" t="inlineStr">
        <is>
          <t>Other, net</t>
        </is>
      </c>
      <c r="B9" s="5" t="n">
        <v>5485</v>
      </c>
      <c r="C9" s="5" t="n">
        <v>762</v>
      </c>
    </row>
    <row r="10">
      <c r="A10" s="3" t="inlineStr">
        <is>
          <t>Changes in assets and liabilities:</t>
        </is>
      </c>
    </row>
    <row r="11">
      <c r="A11" s="4" t="inlineStr">
        <is>
          <t>Increase in accounts receivable</t>
        </is>
      </c>
      <c r="B11" s="5" t="n">
        <v>-8277</v>
      </c>
      <c r="C11" s="5" t="n">
        <v>-1852</v>
      </c>
    </row>
    <row r="12">
      <c r="A12" s="4" t="inlineStr">
        <is>
          <t>(Increase) decrease in inventory</t>
        </is>
      </c>
      <c r="B12" s="5" t="n">
        <v>-32113</v>
      </c>
      <c r="C12" s="5" t="n">
        <v>3553</v>
      </c>
    </row>
    <row r="13">
      <c r="A13" s="4" t="inlineStr">
        <is>
          <t>(Increase) decrease in other current assets</t>
        </is>
      </c>
      <c r="B13" s="5" t="n">
        <v>-2768</v>
      </c>
      <c r="C13" s="5" t="n">
        <v>1218</v>
      </c>
    </row>
    <row r="14">
      <c r="A14" s="4" t="inlineStr">
        <is>
          <t>Increase (decrease) in accounts payable</t>
        </is>
      </c>
      <c r="B14" s="5" t="n">
        <v>1600</v>
      </c>
      <c r="C14" s="5" t="n">
        <v>-1878</v>
      </c>
    </row>
    <row r="15">
      <c r="A15" s="4" t="inlineStr">
        <is>
          <t>Increase (decrease) in accrued liabilities</t>
        </is>
      </c>
      <c r="B15" s="5" t="n">
        <v>12521</v>
      </c>
      <c r="C15" s="5" t="n">
        <v>-7611</v>
      </c>
    </row>
    <row r="16">
      <c r="A16" s="4" t="inlineStr">
        <is>
          <t>(Decrease) increase in income taxes payable</t>
        </is>
      </c>
      <c r="B16" s="5" t="n">
        <v>-5158</v>
      </c>
      <c r="C16" s="5" t="n">
        <v>107</v>
      </c>
    </row>
    <row r="17">
      <c r="A17" s="4" t="inlineStr">
        <is>
          <t>(Decrease) increase in deferred pension and postretirement benefits</t>
        </is>
      </c>
      <c r="B17" s="5" t="n">
        <v>-158</v>
      </c>
      <c r="C17" s="5" t="n">
        <v>573</v>
      </c>
    </row>
    <row r="18">
      <c r="A18" s="4" t="inlineStr">
        <is>
          <t>Increase (decrease) in other long-term liabilities</t>
        </is>
      </c>
      <c r="B18" s="5" t="n">
        <v>962</v>
      </c>
      <c r="C18" s="5" t="n">
        <v>-181</v>
      </c>
    </row>
    <row r="19">
      <c r="A19" s="4" t="inlineStr">
        <is>
          <t>Other, net</t>
        </is>
      </c>
      <c r="B19" s="5" t="n">
        <v>-183</v>
      </c>
      <c r="C19" s="5" t="n">
        <v>-276</v>
      </c>
    </row>
    <row r="20">
      <c r="A20" s="4" t="inlineStr">
        <is>
          <t>Cash provided by operating activities</t>
        </is>
      </c>
      <c r="B20" s="5" t="n">
        <v>47435</v>
      </c>
      <c r="C20" s="5" t="n">
        <v>47561</v>
      </c>
    </row>
    <row r="21">
      <c r="A21" s="3" t="inlineStr">
        <is>
          <t>Investing activities:</t>
        </is>
      </c>
    </row>
    <row r="22">
      <c r="A22" s="4" t="inlineStr">
        <is>
          <t>Capital expenditures</t>
        </is>
      </c>
      <c r="B22" s="5" t="n">
        <v>-16006</v>
      </c>
      <c r="C22" s="5" t="n">
        <v>-20673</v>
      </c>
    </row>
    <row r="23">
      <c r="A23" s="4" t="inlineStr">
        <is>
          <t>Proceeds from disposition of capital assets</t>
        </is>
      </c>
      <c r="B23" s="5" t="n">
        <v>3138</v>
      </c>
      <c r="C23" s="5" t="n">
        <v>131</v>
      </c>
    </row>
    <row r="24">
      <c r="A24" s="4" t="inlineStr">
        <is>
          <t>Cash used for investing activities</t>
        </is>
      </c>
      <c r="B24" s="5" t="n">
        <v>-12868</v>
      </c>
      <c r="C24" s="5" t="n">
        <v>-20542</v>
      </c>
    </row>
    <row r="25">
      <c r="A25" s="3" t="inlineStr">
        <is>
          <t>Financing activities:</t>
        </is>
      </c>
    </row>
    <row r="26">
      <c r="A26" s="4" t="inlineStr">
        <is>
          <t>Borrowings under credit facility</t>
        </is>
      </c>
      <c r="B26" s="5" t="n">
        <v>0</v>
      </c>
      <c r="C26" s="5" t="n">
        <v>114500</v>
      </c>
    </row>
    <row r="27">
      <c r="A27" s="4" t="inlineStr">
        <is>
          <t>Repayments of credit facility borrowings</t>
        </is>
      </c>
      <c r="B27" s="5" t="n">
        <v>-45000</v>
      </c>
      <c r="C27" s="5" t="n">
        <v>-119000</v>
      </c>
    </row>
    <row r="28">
      <c r="A28" s="4" t="inlineStr">
        <is>
          <t>Repayments of other long-term debt</t>
        </is>
      </c>
      <c r="B28" s="5" t="n">
        <v>-502</v>
      </c>
      <c r="C28" s="5" t="n">
        <v>-791</v>
      </c>
    </row>
    <row r="29">
      <c r="A29" s="4" t="inlineStr">
        <is>
          <t>Common stock dividends paid</t>
        </is>
      </c>
      <c r="B29" s="5" t="n">
        <v>-8017</v>
      </c>
      <c r="C29" s="5" t="n">
        <v>-7910</v>
      </c>
    </row>
    <row r="30">
      <c r="A30" s="4" t="inlineStr">
        <is>
          <t>Issuance of common stock</t>
        </is>
      </c>
      <c r="B30" s="5" t="n">
        <v>16272</v>
      </c>
      <c r="C30" s="5" t="n">
        <v>2954</v>
      </c>
    </row>
    <row r="31">
      <c r="A31" s="4" t="inlineStr">
        <is>
          <t>Payroll tax paid to settle shares forfeited upon vesting of stock</t>
        </is>
      </c>
      <c r="B31" s="5" t="n">
        <v>-492</v>
      </c>
      <c r="C31" s="5" t="n">
        <v>-454</v>
      </c>
    </row>
    <row r="32">
      <c r="A32" s="4" t="inlineStr">
        <is>
          <t>Purchase of treasury stock</t>
        </is>
      </c>
      <c r="B32" s="5" t="n">
        <v>-5741</v>
      </c>
      <c r="C32" s="5" t="n">
        <v>-6693</v>
      </c>
    </row>
    <row r="33">
      <c r="A33" s="4" t="inlineStr">
        <is>
          <t>Cash used for financing activities</t>
        </is>
      </c>
      <c r="B33" s="5" t="n">
        <v>-43480</v>
      </c>
      <c r="C33" s="5" t="n">
        <v>-17394</v>
      </c>
    </row>
    <row r="34">
      <c r="A34" s="4" t="inlineStr">
        <is>
          <t>Effect of exchange rate changes on cash and cash equivalents</t>
        </is>
      </c>
      <c r="B34" s="5" t="n">
        <v>955</v>
      </c>
      <c r="C34" s="5" t="n">
        <v>580</v>
      </c>
    </row>
    <row r="35">
      <c r="A35" s="4" t="inlineStr">
        <is>
          <t>(Decrease) increase in cash and cash equivalents</t>
        </is>
      </c>
      <c r="B35" s="5" t="n">
        <v>-7958</v>
      </c>
      <c r="C35" s="5" t="n">
        <v>10205</v>
      </c>
    </row>
    <row r="36">
      <c r="A36" s="4" t="inlineStr">
        <is>
          <t>Cash and cash equivalents at beginning of period</t>
        </is>
      </c>
      <c r="B36" s="5" t="n">
        <v>51621</v>
      </c>
      <c r="C36" s="5" t="n">
        <v>30868</v>
      </c>
    </row>
    <row r="37">
      <c r="A37" s="4" t="inlineStr">
        <is>
          <t>Cash and cash equivalents at end of period</t>
        </is>
      </c>
      <c r="B37" s="6" t="n">
        <v>43663</v>
      </c>
      <c r="C37" s="6" t="n">
        <v>41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beginning of period at Oct. 31, 2019</t>
        </is>
      </c>
      <c r="B2" s="6" t="n">
        <v>330187</v>
      </c>
      <c r="C2" s="6" t="n">
        <v>374</v>
      </c>
      <c r="D2" s="6" t="n">
        <v>254673</v>
      </c>
      <c r="E2" s="6" t="n">
        <v>185703</v>
      </c>
      <c r="F2" s="6" t="n">
        <v>-33817</v>
      </c>
      <c r="G2" s="6" t="n">
        <v>-76746</v>
      </c>
    </row>
    <row r="3">
      <c r="A3" s="3" t="inlineStr">
        <is>
          <t>Increase (Decrease) in Stockholders' Equity [Roll Forward]</t>
        </is>
      </c>
    </row>
    <row r="4">
      <c r="A4" s="4" t="inlineStr">
        <is>
          <t>Net income</t>
        </is>
      </c>
      <c r="B4" s="5" t="n">
        <v>10</v>
      </c>
      <c r="E4" s="5" t="n">
        <v>10</v>
      </c>
    </row>
    <row r="5">
      <c r="A5" s="4" t="inlineStr">
        <is>
          <t>Foreign currency translation adjustment</t>
        </is>
      </c>
      <c r="B5" s="5" t="n">
        <v>2743</v>
      </c>
      <c r="F5" s="5" t="n">
        <v>2743</v>
      </c>
    </row>
    <row r="6">
      <c r="A6" s="4" t="inlineStr">
        <is>
          <t>Common dividends ($0.08 per share)</t>
        </is>
      </c>
      <c r="B6" s="5" t="n">
        <v>-2659</v>
      </c>
      <c r="E6" s="5" t="n">
        <v>-2659</v>
      </c>
    </row>
    <row r="7">
      <c r="A7" s="4" t="inlineStr">
        <is>
          <t>Purchase of treasury stock</t>
        </is>
      </c>
      <c r="B7" s="5" t="n">
        <v>-4639</v>
      </c>
      <c r="G7" s="5" t="n">
        <v>-4639</v>
      </c>
    </row>
    <row r="8">
      <c r="A8" s="4" t="inlineStr">
        <is>
          <t>Change in pension from net unamortized loss (net of tax expense of $609)</t>
        </is>
      </c>
      <c r="B8" s="5" t="n">
        <v>1910</v>
      </c>
      <c r="F8" s="5" t="n">
        <v>1910</v>
      </c>
    </row>
    <row r="9">
      <c r="A9" s="3" t="inlineStr">
        <is>
          <t>Stock-based compensation activity:</t>
        </is>
      </c>
    </row>
    <row r="10">
      <c r="A10" s="4" t="inlineStr">
        <is>
          <t>Expense related to stock-based compensation</t>
        </is>
      </c>
      <c r="B10" s="5" t="n">
        <v>-239</v>
      </c>
      <c r="D10" s="5" t="n">
        <v>-239</v>
      </c>
    </row>
    <row r="11">
      <c r="A11" s="4" t="inlineStr">
        <is>
          <t>Stock options exercised</t>
        </is>
      </c>
      <c r="B11" s="5" t="n">
        <v>3075</v>
      </c>
      <c r="D11" s="5" t="n">
        <v>92</v>
      </c>
      <c r="E11" s="5" t="n">
        <v>-159</v>
      </c>
      <c r="G11" s="5" t="n">
        <v>3142</v>
      </c>
    </row>
    <row r="12">
      <c r="A12" s="4" t="inlineStr">
        <is>
          <t>Restricted stock awards granted</t>
        </is>
      </c>
      <c r="B12" s="5" t="n">
        <v>0</v>
      </c>
      <c r="D12" s="5" t="n">
        <v>-1082</v>
      </c>
      <c r="E12" s="5" t="n">
        <v>94</v>
      </c>
      <c r="G12" s="5" t="n">
        <v>988</v>
      </c>
    </row>
    <row r="13">
      <c r="A13" s="4" t="inlineStr">
        <is>
          <t>Performance restricted stock units vested</t>
        </is>
      </c>
      <c r="D13" s="5" t="n">
        <v>-495</v>
      </c>
      <c r="G13" s="5" t="n">
        <v>495</v>
      </c>
    </row>
    <row r="14">
      <c r="A14" s="4" t="inlineStr">
        <is>
          <t>Other</t>
        </is>
      </c>
      <c r="B14" s="5" t="n">
        <v>-455</v>
      </c>
      <c r="C14" s="5" t="n">
        <v>-1</v>
      </c>
      <c r="D14" s="5" t="n">
        <v>-454</v>
      </c>
    </row>
    <row r="15">
      <c r="A15" s="4" t="inlineStr">
        <is>
          <t>Balance at end of period at Jan. 31, 2020</t>
        </is>
      </c>
      <c r="B15" s="6" t="n">
        <v>329933</v>
      </c>
      <c r="C15" s="5" t="n">
        <v>373</v>
      </c>
      <c r="D15" s="5" t="n">
        <v>252495</v>
      </c>
      <c r="E15" s="5" t="n">
        <v>182989</v>
      </c>
      <c r="F15" s="5" t="n">
        <v>-29164</v>
      </c>
      <c r="G15" s="5" t="n">
        <v>-76760</v>
      </c>
    </row>
    <row r="16">
      <c r="A16" s="3" t="inlineStr">
        <is>
          <t>Stock-based compensation activity:</t>
        </is>
      </c>
    </row>
    <row r="17">
      <c r="A17" s="4" t="inlineStr">
        <is>
          <t>Cash dividends per share (in usd per share)</t>
        </is>
      </c>
      <c r="B17" s="7" t="n">
        <v>0.08</v>
      </c>
    </row>
    <row r="18">
      <c r="A18" s="4" t="inlineStr">
        <is>
          <t>Balance at beginning of period at Oct. 31, 2019</t>
        </is>
      </c>
      <c r="B18" s="6" t="n">
        <v>330187</v>
      </c>
      <c r="C18" s="5" t="n">
        <v>374</v>
      </c>
      <c r="D18" s="5" t="n">
        <v>254673</v>
      </c>
      <c r="E18" s="5" t="n">
        <v>185703</v>
      </c>
      <c r="F18" s="5" t="n">
        <v>-33817</v>
      </c>
      <c r="G18" s="5" t="n">
        <v>-76746</v>
      </c>
    </row>
    <row r="19">
      <c r="A19" s="3" t="inlineStr">
        <is>
          <t>Increase (Decrease) in Stockholders' Equity [Roll Forward]</t>
        </is>
      </c>
    </row>
    <row r="20">
      <c r="A20" s="4" t="inlineStr">
        <is>
          <t>Net income</t>
        </is>
      </c>
      <c r="B20" s="5" t="n">
        <v>16344</v>
      </c>
    </row>
    <row r="21">
      <c r="A21" s="4" t="inlineStr">
        <is>
          <t>Balance at end of period at Jul. 31, 2020</t>
        </is>
      </c>
      <c r="B21" s="6" t="n">
        <v>339938</v>
      </c>
      <c r="C21" s="5" t="n">
        <v>373</v>
      </c>
      <c r="D21" s="5" t="n">
        <v>253144</v>
      </c>
      <c r="E21" s="5" t="n">
        <v>193989</v>
      </c>
      <c r="F21" s="5" t="n">
        <v>-28819</v>
      </c>
      <c r="G21" s="5" t="n">
        <v>-78749</v>
      </c>
    </row>
    <row r="22">
      <c r="A22" s="3" t="inlineStr">
        <is>
          <t>Stock-based compensation activity:</t>
        </is>
      </c>
    </row>
    <row r="23">
      <c r="A23" s="4" t="inlineStr">
        <is>
          <t>Cash dividends per share (in usd per share)</t>
        </is>
      </c>
      <c r="B23" s="7" t="n">
        <v>0.24</v>
      </c>
    </row>
    <row r="24">
      <c r="A24" s="4" t="inlineStr">
        <is>
          <t>Balance at beginning of period at Jan. 31, 2020</t>
        </is>
      </c>
      <c r="B24" s="6" t="n">
        <v>329933</v>
      </c>
      <c r="C24" s="5" t="n">
        <v>373</v>
      </c>
      <c r="D24" s="5" t="n">
        <v>252495</v>
      </c>
      <c r="E24" s="5" t="n">
        <v>182989</v>
      </c>
      <c r="F24" s="5" t="n">
        <v>-29164</v>
      </c>
      <c r="G24" s="5" t="n">
        <v>-76760</v>
      </c>
    </row>
    <row r="25">
      <c r="A25" s="3" t="inlineStr">
        <is>
          <t>Increase (Decrease) in Stockholders' Equity [Roll Forward]</t>
        </is>
      </c>
    </row>
    <row r="26">
      <c r="A26" s="4" t="inlineStr">
        <is>
          <t>Net income</t>
        </is>
      </c>
      <c r="B26" s="5" t="n">
        <v>5501</v>
      </c>
      <c r="E26" s="5" t="n">
        <v>5501</v>
      </c>
    </row>
    <row r="27">
      <c r="A27" s="4" t="inlineStr">
        <is>
          <t>Foreign currency translation adjustment</t>
        </is>
      </c>
      <c r="B27" s="5" t="n">
        <v>-6999</v>
      </c>
      <c r="F27" s="5" t="n">
        <v>-6999</v>
      </c>
    </row>
    <row r="28">
      <c r="A28" s="4" t="inlineStr">
        <is>
          <t>Common dividends ($0.08 per share)</t>
        </is>
      </c>
      <c r="B28" s="5" t="n">
        <v>-2628</v>
      </c>
      <c r="E28" s="5" t="n">
        <v>-2628</v>
      </c>
    </row>
    <row r="29">
      <c r="A29" s="4" t="inlineStr">
        <is>
          <t>Purchase of treasury stock</t>
        </is>
      </c>
      <c r="B29" s="5" t="n">
        <v>-2054</v>
      </c>
      <c r="G29" s="5" t="n">
        <v>-2054</v>
      </c>
    </row>
    <row r="30">
      <c r="A30" s="3" t="inlineStr">
        <is>
          <t>Stock-based compensation activity:</t>
        </is>
      </c>
    </row>
    <row r="31">
      <c r="A31" s="4" t="inlineStr">
        <is>
          <t>Expense related to stock-based compensation</t>
        </is>
      </c>
      <c r="B31" s="5" t="n">
        <v>325</v>
      </c>
      <c r="D31" s="5" t="n">
        <v>325</v>
      </c>
    </row>
    <row r="32">
      <c r="A32" s="4" t="inlineStr">
        <is>
          <t>Stock options exercised</t>
        </is>
      </c>
      <c r="B32" s="5" t="n">
        <v>-121</v>
      </c>
      <c r="D32" s="5" t="n">
        <v>-38</v>
      </c>
      <c r="E32" s="5" t="n">
        <v>-83</v>
      </c>
    </row>
    <row r="33">
      <c r="A33" s="4" t="inlineStr">
        <is>
          <t>Restricted stock awards granted</t>
        </is>
      </c>
      <c r="D33" s="5" t="n">
        <v>-65</v>
      </c>
      <c r="G33" s="5" t="n">
        <v>65</v>
      </c>
    </row>
    <row r="34">
      <c r="A34" s="4" t="inlineStr">
        <is>
          <t>Balance at end of period at Apr. 30, 2020</t>
        </is>
      </c>
      <c r="B34" s="6" t="n">
        <v>323957</v>
      </c>
      <c r="C34" s="5" t="n">
        <v>373</v>
      </c>
      <c r="D34" s="5" t="n">
        <v>252717</v>
      </c>
      <c r="E34" s="5" t="n">
        <v>185779</v>
      </c>
      <c r="F34" s="5" t="n">
        <v>-36163</v>
      </c>
      <c r="G34" s="5" t="n">
        <v>-78749</v>
      </c>
    </row>
    <row r="35">
      <c r="A35" s="3" t="inlineStr">
        <is>
          <t>Stock-based compensation activity:</t>
        </is>
      </c>
    </row>
    <row r="36">
      <c r="A36" s="4" t="inlineStr">
        <is>
          <t>Cash dividends per share (in usd per share)</t>
        </is>
      </c>
      <c r="B36" s="7" t="n">
        <v>0.08</v>
      </c>
    </row>
    <row r="37">
      <c r="A37" s="4" t="inlineStr">
        <is>
          <t>Net income</t>
        </is>
      </c>
      <c r="B37" s="6" t="n">
        <v>10833</v>
      </c>
      <c r="E37" s="5" t="n">
        <v>10833</v>
      </c>
    </row>
    <row r="38">
      <c r="A38" s="4" t="inlineStr">
        <is>
          <t>Foreign currency translation adjustment</t>
        </is>
      </c>
      <c r="B38" s="5" t="n">
        <v>7344</v>
      </c>
      <c r="F38" s="5" t="n">
        <v>7344</v>
      </c>
    </row>
    <row r="39">
      <c r="A39" s="4" t="inlineStr">
        <is>
          <t>Common dividends ($0.08 per share)</t>
        </is>
      </c>
      <c r="B39" s="5" t="n">
        <v>-2623</v>
      </c>
      <c r="E39" s="5" t="n">
        <v>-2623</v>
      </c>
    </row>
    <row r="40">
      <c r="A40" s="4" t="inlineStr">
        <is>
          <t>Expense related to stock-based compensation</t>
        </is>
      </c>
      <c r="B40" s="5" t="n">
        <v>427</v>
      </c>
      <c r="D40" s="5" t="n">
        <v>427</v>
      </c>
    </row>
    <row r="41">
      <c r="A41" s="4" t="inlineStr">
        <is>
          <t>Balance at end of period at Jul. 31, 2020</t>
        </is>
      </c>
      <c r="B41" s="6" t="n">
        <v>339938</v>
      </c>
      <c r="C41" s="5" t="n">
        <v>373</v>
      </c>
      <c r="D41" s="5" t="n">
        <v>253144</v>
      </c>
      <c r="E41" s="5" t="n">
        <v>193989</v>
      </c>
      <c r="F41" s="5" t="n">
        <v>-28819</v>
      </c>
      <c r="G41" s="5" t="n">
        <v>-78749</v>
      </c>
    </row>
    <row r="42">
      <c r="A42" s="3" t="inlineStr">
        <is>
          <t>Stock-based compensation activity:</t>
        </is>
      </c>
    </row>
    <row r="43">
      <c r="A43" s="4" t="inlineStr">
        <is>
          <t>Cash dividends per share (in usd per share)</t>
        </is>
      </c>
      <c r="B43" s="7" t="n">
        <v>0.08</v>
      </c>
    </row>
    <row r="44">
      <c r="A44" s="4" t="inlineStr">
        <is>
          <t>Balance at beginning of period at Oct. 31, 2020</t>
        </is>
      </c>
      <c r="B44" s="6" t="n">
        <v>355759</v>
      </c>
      <c r="C44" s="5" t="n">
        <v>373</v>
      </c>
      <c r="D44" s="5" t="n">
        <v>253458</v>
      </c>
      <c r="E44" s="5" t="n">
        <v>213517</v>
      </c>
      <c r="F44" s="5" t="n">
        <v>-33024</v>
      </c>
      <c r="G44" s="5" t="n">
        <v>-78565</v>
      </c>
    </row>
    <row r="45">
      <c r="A45" s="3" t="inlineStr">
        <is>
          <t>Increase (Decrease) in Stockholders' Equity [Roll Forward]</t>
        </is>
      </c>
    </row>
    <row r="46">
      <c r="A46" s="4" t="inlineStr">
        <is>
          <t>Net income</t>
        </is>
      </c>
      <c r="B46" s="5" t="n">
        <v>7852</v>
      </c>
      <c r="E46" s="5" t="n">
        <v>7852</v>
      </c>
    </row>
    <row r="47">
      <c r="A47" s="4" t="inlineStr">
        <is>
          <t>Foreign currency translation adjustment</t>
        </is>
      </c>
      <c r="B47" s="5" t="n">
        <v>8600</v>
      </c>
      <c r="F47" s="5" t="n">
        <v>8600</v>
      </c>
    </row>
    <row r="48">
      <c r="A48" s="4" t="inlineStr">
        <is>
          <t>Common dividends ($0.08 per share)</t>
        </is>
      </c>
      <c r="B48" s="5" t="n">
        <v>-2637</v>
      </c>
      <c r="E48" s="5" t="n">
        <v>-2637</v>
      </c>
    </row>
    <row r="49">
      <c r="A49" s="4" t="inlineStr">
        <is>
          <t>Purchase of treasury stock</t>
        </is>
      </c>
      <c r="B49" s="5" t="n">
        <v>-1927</v>
      </c>
      <c r="G49" s="5" t="n">
        <v>-1927</v>
      </c>
    </row>
    <row r="50">
      <c r="A50" s="3" t="inlineStr">
        <is>
          <t>Stock-based compensation activity:</t>
        </is>
      </c>
    </row>
    <row r="51">
      <c r="A51" s="4" t="inlineStr">
        <is>
          <t>Expense related to stock-based compensation</t>
        </is>
      </c>
      <c r="B51" s="5" t="n">
        <v>523</v>
      </c>
      <c r="D51" s="5" t="n">
        <v>523</v>
      </c>
    </row>
    <row r="52">
      <c r="A52" s="4" t="inlineStr">
        <is>
          <t>Stock options exercised</t>
        </is>
      </c>
      <c r="B52" s="5" t="n">
        <v>10030</v>
      </c>
      <c r="D52" s="5" t="n">
        <v>635</v>
      </c>
      <c r="G52" s="5" t="n">
        <v>9395</v>
      </c>
    </row>
    <row r="53">
      <c r="A53" s="4" t="inlineStr">
        <is>
          <t>Restricted stock awards granted</t>
        </is>
      </c>
      <c r="B53" s="5" t="n">
        <v>0</v>
      </c>
      <c r="D53" s="5" t="n">
        <v>-1282</v>
      </c>
      <c r="G53" s="5" t="n">
        <v>1282</v>
      </c>
    </row>
    <row r="54">
      <c r="A54" s="4" t="inlineStr">
        <is>
          <t>Performance restricted stock units vested</t>
        </is>
      </c>
      <c r="D54" s="5" t="n">
        <v>-565</v>
      </c>
      <c r="G54" s="5" t="n">
        <v>565</v>
      </c>
    </row>
    <row r="55">
      <c r="A55" s="4" t="inlineStr">
        <is>
          <t>Other</t>
        </is>
      </c>
      <c r="B55" s="5" t="n">
        <v>-492</v>
      </c>
      <c r="D55" s="5" t="n">
        <v>-492</v>
      </c>
    </row>
    <row r="56">
      <c r="A56" s="4" t="inlineStr">
        <is>
          <t>Balance at end of period at Jan. 31, 2021</t>
        </is>
      </c>
      <c r="B56" s="6" t="n">
        <v>377708</v>
      </c>
      <c r="C56" s="5" t="n">
        <v>373</v>
      </c>
      <c r="D56" s="5" t="n">
        <v>252277</v>
      </c>
      <c r="E56" s="5" t="n">
        <v>218732</v>
      </c>
      <c r="F56" s="5" t="n">
        <v>-24424</v>
      </c>
      <c r="G56" s="5" t="n">
        <v>-69250</v>
      </c>
    </row>
    <row r="57">
      <c r="A57" s="3" t="inlineStr">
        <is>
          <t>Stock-based compensation activity:</t>
        </is>
      </c>
    </row>
    <row r="58">
      <c r="A58" s="4" t="inlineStr">
        <is>
          <t>Cash dividends per share (in usd per share)</t>
        </is>
      </c>
      <c r="B58" s="7" t="n">
        <v>0.08</v>
      </c>
    </row>
    <row r="59">
      <c r="A59" s="4" t="inlineStr">
        <is>
          <t>Balance at beginning of period at Oct. 31, 2020</t>
        </is>
      </c>
      <c r="B59" s="6" t="n">
        <v>355759</v>
      </c>
      <c r="C59" s="5" t="n">
        <v>373</v>
      </c>
      <c r="D59" s="5" t="n">
        <v>253458</v>
      </c>
      <c r="E59" s="5" t="n">
        <v>213517</v>
      </c>
      <c r="F59" s="5" t="n">
        <v>-33024</v>
      </c>
      <c r="G59" s="5" t="n">
        <v>-78565</v>
      </c>
    </row>
    <row r="60">
      <c r="A60" s="3" t="inlineStr">
        <is>
          <t>Increase (Decrease) in Stockholders' Equity [Roll Forward]</t>
        </is>
      </c>
    </row>
    <row r="61">
      <c r="A61" s="4" t="inlineStr">
        <is>
          <t>Net income</t>
        </is>
      </c>
      <c r="B61" s="5" t="n">
        <v>36082</v>
      </c>
    </row>
    <row r="62">
      <c r="A62" s="4" t="inlineStr">
        <is>
          <t>Balance at end of period at Jul. 31, 2021</t>
        </is>
      </c>
      <c r="B62" s="6" t="n">
        <v>405389</v>
      </c>
      <c r="C62" s="5" t="n">
        <v>373</v>
      </c>
      <c r="D62" s="5" t="n">
        <v>253662</v>
      </c>
      <c r="E62" s="5" t="n">
        <v>241582</v>
      </c>
      <c r="F62" s="5" t="n">
        <v>-22968</v>
      </c>
      <c r="G62" s="5" t="n">
        <v>-67260</v>
      </c>
    </row>
    <row r="63">
      <c r="A63" s="3" t="inlineStr">
        <is>
          <t>Stock-based compensation activity:</t>
        </is>
      </c>
    </row>
    <row r="64">
      <c r="A64" s="4" t="inlineStr">
        <is>
          <t>Cash dividends per share (in usd per share)</t>
        </is>
      </c>
      <c r="B64" s="7" t="n">
        <v>0.24</v>
      </c>
    </row>
    <row r="65">
      <c r="A65" s="4" t="inlineStr">
        <is>
          <t>Balance at beginning of period at Jan. 31, 2021</t>
        </is>
      </c>
      <c r="B65" s="6" t="n">
        <v>377708</v>
      </c>
      <c r="C65" s="5" t="n">
        <v>373</v>
      </c>
      <c r="D65" s="5" t="n">
        <v>252277</v>
      </c>
      <c r="E65" s="5" t="n">
        <v>218732</v>
      </c>
      <c r="F65" s="5" t="n">
        <v>-24424</v>
      </c>
      <c r="G65" s="5" t="n">
        <v>-69250</v>
      </c>
    </row>
    <row r="66">
      <c r="A66" s="3" t="inlineStr">
        <is>
          <t>Increase (Decrease) in Stockholders' Equity [Roll Forward]</t>
        </is>
      </c>
    </row>
    <row r="67">
      <c r="A67" s="4" t="inlineStr">
        <is>
          <t>Net income</t>
        </is>
      </c>
      <c r="B67" s="5" t="n">
        <v>14551</v>
      </c>
      <c r="E67" s="5" t="n">
        <v>14551</v>
      </c>
    </row>
    <row r="68">
      <c r="A68" s="4" t="inlineStr">
        <is>
          <t>Foreign currency translation adjustment</t>
        </is>
      </c>
      <c r="B68" s="5" t="n">
        <v>1032</v>
      </c>
      <c r="F68" s="5" t="n">
        <v>1032</v>
      </c>
    </row>
    <row r="69">
      <c r="A69" s="4" t="inlineStr">
        <is>
          <t>Common dividends ($0.08 per share)</t>
        </is>
      </c>
      <c r="B69" s="5" t="n">
        <v>-2693</v>
      </c>
      <c r="E69" s="5" t="n">
        <v>-2693</v>
      </c>
    </row>
    <row r="70">
      <c r="A70" s="4" t="inlineStr">
        <is>
          <t>Purchase of treasury stock</t>
        </is>
      </c>
      <c r="B70" s="5" t="n">
        <v>-2041</v>
      </c>
      <c r="G70" s="5" t="n">
        <v>-2041</v>
      </c>
    </row>
    <row r="71">
      <c r="A71" s="3" t="inlineStr">
        <is>
          <t>Stock-based compensation activity:</t>
        </is>
      </c>
    </row>
    <row r="72">
      <c r="A72" s="4" t="inlineStr">
        <is>
          <t>Expense related to stock-based compensation</t>
        </is>
      </c>
      <c r="B72" s="5" t="n">
        <v>447</v>
      </c>
      <c r="D72" s="5" t="n">
        <v>447</v>
      </c>
    </row>
    <row r="73">
      <c r="A73" s="4" t="inlineStr">
        <is>
          <t>Stock options exercised</t>
        </is>
      </c>
      <c r="B73" s="5" t="n">
        <v>6093</v>
      </c>
      <c r="D73" s="5" t="n">
        <v>423</v>
      </c>
      <c r="G73" s="5" t="n">
        <v>5670</v>
      </c>
    </row>
    <row r="74">
      <c r="A74" s="4" t="inlineStr">
        <is>
          <t>Balance at end of period at Apr. 30, 2021</t>
        </is>
      </c>
      <c r="B74" s="6" t="n">
        <v>395097</v>
      </c>
      <c r="C74" s="5" t="n">
        <v>373</v>
      </c>
      <c r="D74" s="5" t="n">
        <v>253147</v>
      </c>
      <c r="E74" s="5" t="n">
        <v>230590</v>
      </c>
      <c r="F74" s="5" t="n">
        <v>-23392</v>
      </c>
      <c r="G74" s="5" t="n">
        <v>-65621</v>
      </c>
    </row>
    <row r="75">
      <c r="A75" s="3" t="inlineStr">
        <is>
          <t>Stock-based compensation activity:</t>
        </is>
      </c>
    </row>
    <row r="76">
      <c r="A76" s="4" t="inlineStr">
        <is>
          <t>Cash dividends per share (in usd per share)</t>
        </is>
      </c>
      <c r="B76" s="7" t="n">
        <v>0.08</v>
      </c>
    </row>
    <row r="77">
      <c r="A77" s="4" t="inlineStr">
        <is>
          <t>Net income</t>
        </is>
      </c>
      <c r="B77" s="6" t="n">
        <v>13679</v>
      </c>
      <c r="E77" s="5" t="n">
        <v>13679</v>
      </c>
    </row>
    <row r="78">
      <c r="A78" s="4" t="inlineStr">
        <is>
          <t>Foreign currency translation adjustment</t>
        </is>
      </c>
      <c r="B78" s="5" t="n">
        <v>424</v>
      </c>
      <c r="F78" s="5" t="n">
        <v>424</v>
      </c>
    </row>
    <row r="79">
      <c r="A79" s="4" t="inlineStr">
        <is>
          <t>Common dividends ($0.08 per share)</t>
        </is>
      </c>
      <c r="B79" s="5" t="n">
        <v>-2687</v>
      </c>
      <c r="E79" s="5" t="n">
        <v>-2687</v>
      </c>
    </row>
    <row r="80">
      <c r="A80" s="4" t="inlineStr">
        <is>
          <t>Purchase of treasury stock</t>
        </is>
      </c>
      <c r="B80" s="5" t="n">
        <v>-1773</v>
      </c>
      <c r="G80" s="5" t="n">
        <v>-1773</v>
      </c>
    </row>
    <row r="81">
      <c r="A81" s="4" t="inlineStr">
        <is>
          <t>Expense related to stock-based compensation</t>
        </is>
      </c>
      <c r="B81" s="5" t="n">
        <v>500</v>
      </c>
      <c r="D81" s="5" t="n">
        <v>500</v>
      </c>
    </row>
    <row r="82">
      <c r="A82" s="4" t="inlineStr">
        <is>
          <t>Stock options exercised</t>
        </is>
      </c>
      <c r="B82" s="5" t="n">
        <v>149</v>
      </c>
      <c r="D82" s="5" t="n">
        <v>15</v>
      </c>
      <c r="G82" s="5" t="n">
        <v>134</v>
      </c>
    </row>
    <row r="83">
      <c r="A83" s="4" t="inlineStr">
        <is>
          <t>Balance at end of period at Jul. 31, 2021</t>
        </is>
      </c>
      <c r="B83" s="6" t="n">
        <v>405389</v>
      </c>
      <c r="C83" s="6" t="n">
        <v>373</v>
      </c>
      <c r="D83" s="6" t="n">
        <v>253662</v>
      </c>
      <c r="E83" s="6" t="n">
        <v>241582</v>
      </c>
      <c r="F83" s="6" t="n">
        <v>-22968</v>
      </c>
      <c r="G83" s="6" t="n">
        <v>-67260</v>
      </c>
    </row>
    <row r="84">
      <c r="A84" s="3" t="inlineStr">
        <is>
          <t>Stock-based compensation activity:</t>
        </is>
      </c>
    </row>
    <row r="85">
      <c r="A85" s="4" t="inlineStr">
        <is>
          <t>Cash dividends per share (in usd per share)</t>
        </is>
      </c>
      <c r="B85" s="7"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 of Stockholders' Equity (Unaudited) (Parenthetical)</t>
        </is>
      </c>
      <c r="B1" s="2" t="inlineStr">
        <is>
          <t>3 Months Ended</t>
        </is>
      </c>
    </row>
    <row r="2">
      <c r="B2" s="2" t="inlineStr">
        <is>
          <t>Jan. 31, 2020USD ($)$ / shares</t>
        </is>
      </c>
    </row>
    <row r="3">
      <c r="A3" s="3" t="inlineStr">
        <is>
          <t>Statement of Stockholders' Equity [Abstract]</t>
        </is>
      </c>
    </row>
    <row r="4">
      <c r="A4" s="4" t="inlineStr">
        <is>
          <t>Cash dividends per share (in usd per share) | $ / shares</t>
        </is>
      </c>
      <c r="B4" s="7" t="n">
        <v>0.08</v>
      </c>
    </row>
    <row r="5">
      <c r="A5" s="4" t="inlineStr">
        <is>
          <t>Change in pension from net unamortized loss, tax | $</t>
        </is>
      </c>
      <c r="B5" s="6" t="n">
        <v>60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Jul.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vinyl fencing, water retention barriers, and conservatory roof components. We have organized our business into three reportable business segments. For additional discussion of our reportable business segments, see Note 11, “Segment Information.” We use low-cost, short lead-time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U.K.), and also serve customers in international markets through our operating plants in the U.K.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unaudited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20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20.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lived assets and goodwill, contingencies and income taxes. Changes in facts and circumstances may result in revised estimates and actual results may differ from these estimates. Revenue from Contracts with Customers Revenue recognition We recognize revenue that reflects the consideration we expect to receive for product sales upon transfer to customers. Revenue for product sales is recognized when control of the promised products is transferred to our customers, and we are entitled to consideration in exchange for such transfer. We account for a contract when a customer provides us with a firm purchase order that identifies the products to be provided, the payment terms for those product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ount for product returns related to general returns and product nonconformance.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Pricing and sales incentives Pricing is established at or prior to the time of sale with our customers and we record sales at the agreed-upon net selling price, reflective of current and prospective discounts. Shipping and handling cost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densed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window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nine months ended July 31, 2021 and 2020 into groupings by segment which we believe depicts how the nature, amount, timing and uncertainty of our revenues and cash flows are affected by economic factors. For further details regarding our results by segment, refer to Note 11, “Segment Information”. Three Months Ended Nine Months Ended July 31, July 31, 2021 2020 2021 2020 (In thousands) North American Fenestration: United States - fenestration $ 129,291 $ 109,455 $ 369,809 $ 302,094 International - fenestration 9,581 6,696 25,756 19,284 United States - non-fenestration 5,853 4,845 17,543 13,779 International - non-fenestration 3,093 1,390 8,969 6,275 $ 147,818 $ 122,386 $ 422,077 $ 341,432 European Fenestration: International - fenestration $ 54,883 $ 31,904 $ 147,072 87,732 International - non-fenestration 16,231 6,361 34,790 16,498 $ 71,114 $ 38,265 $ 181,862 $ 104,230 North American Cabinet Components: United States - fenestration $ 3,240 $ 2,666 $ 9,711 $ 8,461 United States - non-fenestration 57,418 48,849 168,308 142,838 International - non-fenestration 1,278 410 1,473 1,335 $ 61,936 $ 51,925 $ 179,492 $ 152,634 Unallocated Corporate &amp; Other Eliminations $ (991) $ (480) $ (3,050) $ (2,128) $ (991) $ (480) $ (3,050) $ (2,128) Net sales $ 279,877 $ 212,096 $ 780,381 $ 596,168 Allowance for Credit Losses We have established an allowance for credit losses to estimate the risk of losses, which represents an estimate of expected losses over the remaining contractual life of our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COVID-19 Impact On March 11, 2020, the World Health Organization (WHO) declared the outbreak of COVID-19 as a global pandemic and advised aggressive containment action. The COVID-19 pandemic and its impacts are continuing to have an adverse effect on many sectors of the economy. Measures providing for business shutdowns generally exclude certain essential services commonly including critical infrastructure such as construction and the businesses that support that critical infrastructure. To date, we have not experienced significant challenges or expenses implementing crisis management plans intended for containment and prevention. The health and safety of our employees are high priority. In response to the COVID-19 pandemic, we have taken additional measures to limit possible infections at the workplace by implementing social distancing, sanitizing the workspace, and requiring employees to report any COVID-19 symptoms to ensure safety as infection surges dictate. We continue to assess and refine these measures on an ongoing basis as public health guidance and applicable laws and regulations continue to evo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15:28Z</dcterms:created>
  <dcterms:modified xmlns:dcterms="http://purl.org/dc/terms/" xmlns:xsi="http://www.w3.org/2001/XMLSchema-instance" xsi:type="dcterms:W3CDTF">2021-09-03T20:15:28Z</dcterms:modified>
</cp:coreProperties>
</file>